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Consolidated Statement Of Chan8" sheetId="8" r:id="rId8"/>
    <s:sheet name="Organization" sheetId="9" r:id="rId9"/>
    <s:sheet name="Summary Of Significant Accounti" sheetId="10" r:id="rId10"/>
    <s:sheet name="Investment In Properties" sheetId="11" r:id="rId11"/>
    <s:sheet name="Investments In And Advances To " sheetId="12" r:id="rId12"/>
    <s:sheet name="Financial Instruments And Hedgi" sheetId="13" r:id="rId13"/>
    <s:sheet name="Outstanding Indebtedness" sheetId="14" r:id="rId14"/>
    <s:sheet name="Noncontrolling Interests" sheetId="15" r:id="rId15"/>
    <s:sheet name="Stockholders' Equity of DCT and" sheetId="16" r:id="rId16"/>
    <s:sheet name="Related Party Transactions" sheetId="17" r:id="rId17"/>
    <s:sheet name="Earnings Per Share_Unit" sheetId="18" r:id="rId18"/>
    <s:sheet name="Segment Information" sheetId="19" r:id="rId19"/>
    <s:sheet name="Subsequent Events" sheetId="20" r:id="rId20"/>
    <s:sheet name="Summary Of Significant Accoun21" sheetId="21" r:id="rId21"/>
    <s:sheet name="Investment In Properties (Table" sheetId="22" r:id="rId22"/>
    <s:sheet name="Investments In And Advances T23" sheetId="23" r:id="rId23"/>
    <s:sheet name="Financial Instruments And Hed24" sheetId="24" r:id="rId24"/>
    <s:sheet name="Earnings Per Share_Unit (Tables" sheetId="25" r:id="rId25"/>
    <s:sheet name="Segment Information (Tables)" sheetId="26" r:id="rId26"/>
    <s:sheet name="Organization (Narrative) (Detai" sheetId="27" r:id="rId27"/>
    <s:sheet name="Summary Of Significant Accoun28" sheetId="28" r:id="rId28"/>
    <s:sheet name="Investment In Properties (Sched" sheetId="29" r:id="rId29"/>
    <s:sheet name="Investment In Properties (Narra" sheetId="30" r:id="rId30"/>
    <s:sheet name="Investment In Properties (Sch31" sheetId="31" r:id="rId31"/>
    <s:sheet name="Investments In And Advances T32" sheetId="32" r:id="rId32"/>
    <s:sheet name="Financial Instruments And Hed33" sheetId="33" r:id="rId33"/>
    <s:sheet name="Financial Instruments And Hed34" sheetId="34" r:id="rId34"/>
    <s:sheet name="Financial Instruments And Hed35" sheetId="35" r:id="rId35"/>
    <s:sheet name="Financial Instruments And Hed36" sheetId="36" r:id="rId36"/>
    <s:sheet name="Outstanding Indebtedness (Narra" sheetId="37" r:id="rId37"/>
    <s:sheet name="Stockholders' Equity of DCT a38" sheetId="38" r:id="rId38"/>
    <s:sheet name="Related Party Transactions (Det" sheetId="39" r:id="rId39"/>
    <s:sheet name="Earnings Per Share_Unit (Comput" sheetId="40" r:id="rId40"/>
    <s:sheet name="Earnings Per Share_Unit (Narrat" sheetId="41" r:id="rId41"/>
    <s:sheet name="Segment Information (Narrative)" sheetId="42" r:id="rId42"/>
    <s:sheet name="Segment Information (Total Asse" sheetId="43" r:id="rId43"/>
    <s:sheet name="Segment Information (Reconcilia" sheetId="44" r:id="rId44"/>
    <s:sheet name="Segment Information (Reconcil45" sheetId="45" r:id="rId45"/>
  </s:sheets>
  <s:definedNames/>
  <s:calcPr calcId="124519" calcMode="auto" fullCalcOnLoad="1"/>
</s:workbook>
</file>

<file path=xl/sharedStrings.xml><?xml version="1.0" encoding="utf-8"?>
<sst xmlns="http://schemas.openxmlformats.org/spreadsheetml/2006/main" uniqueCount="532">
  <si>
    <t>Document And Entity Information - shares</t>
  </si>
  <si>
    <t>3 Months Ended</t>
  </si>
  <si>
    <t>Mar. 31, 2016</t>
  </si>
  <si>
    <t>Apr. 29, 2016</t>
  </si>
  <si>
    <t>Document And Entity Information [Line Items]</t>
  </si>
  <si>
    <t>Document type</t>
  </si>
  <si>
    <t>10-Q</t>
  </si>
  <si>
    <t>Amendment flag</t>
  </si>
  <si>
    <t>false</t>
  </si>
  <si>
    <t>Document Period End Date</t>
  </si>
  <si>
    <t>Mar. 31,
		2016</t>
  </si>
  <si>
    <t>Entity Registrant Name</t>
  </si>
  <si>
    <t>DCT Industrial Trust Inc.</t>
  </si>
  <si>
    <t>Entity Central Index key</t>
  </si>
  <si>
    <t>Current Fiscal Year End Date</t>
  </si>
  <si>
    <t>--12-31</t>
  </si>
  <si>
    <t>Entity Filer Category</t>
  </si>
  <si>
    <t>Large Accelerated Filer</t>
  </si>
  <si>
    <t>Document Fiscal Year Focus</t>
  </si>
  <si>
    <t>Document Fiscal Period Focus</t>
  </si>
  <si>
    <t>Q1</t>
  </si>
  <si>
    <t>Entity Common Stock, Shares Outstanding</t>
  </si>
  <si>
    <t>Trading Symbol</t>
  </si>
  <si>
    <t>dct</t>
  </si>
  <si>
    <t>DCT Industrial Operating Partnership LP [Member]</t>
  </si>
  <si>
    <t>DCT Industrial Operating Partnership LP</t>
  </si>
  <si>
    <t>Non-accelerated Filer</t>
  </si>
  <si>
    <t>Consolidated Balance Sheets - USD ($) $ in Thousands</t>
  </si>
  <si>
    <t>Dec. 31, 2015</t>
  </si>
  <si>
    <t>ASSETS</t>
  </si>
  <si>
    <t>Land</t>
  </si>
  <si>
    <t>Buildings and improvements</t>
  </si>
  <si>
    <t>Intangible lease assets</t>
  </si>
  <si>
    <t>Construction in progress</t>
  </si>
  <si>
    <t>Total investment in properties</t>
  </si>
  <si>
    <t>Less accumulated depreciation and amortization</t>
  </si>
  <si>
    <t>Net investment in properties</t>
  </si>
  <si>
    <t>Investments in and advances to unconsolidated joint ventures</t>
  </si>
  <si>
    <t>Net investment in real estate</t>
  </si>
  <si>
    <t>Cash and cash equivalents</t>
  </si>
  <si>
    <t>Restricted cash</t>
  </si>
  <si>
    <t>Straight-line rent and other receivables, net of allowance for doubtful accounts of $438 and $335 respectively</t>
  </si>
  <si>
    <t>Other assets, net</t>
  </si>
  <si>
    <t>Assets held for sale</t>
  </si>
  <si>
    <t>Total assets</t>
  </si>
  <si>
    <t>Liabilities:</t>
  </si>
  <si>
    <t>Accounts payable and accrued expenses</t>
  </si>
  <si>
    <t>Distributions payable</t>
  </si>
  <si>
    <t>Tenant prepaids and security deposits</t>
  </si>
  <si>
    <t>Other liabilities</t>
  </si>
  <si>
    <t>Intangible lease liabilities, net</t>
  </si>
  <si>
    <t>Line of credit</t>
  </si>
  <si>
    <t>Senior unsecured notes</t>
  </si>
  <si>
    <t>Mortgage notes</t>
  </si>
  <si>
    <t>Liabilities related to assets held for sale</t>
  </si>
  <si>
    <t>Total liabilities</t>
  </si>
  <si>
    <t>Equity/Partners' Capital:</t>
  </si>
  <si>
    <t>Preferred stock, $0.01 par value, 50,000,000 shares authorized, none outstanding</t>
  </si>
  <si>
    <t xml:space="preserve"> </t>
  </si>
  <si>
    <t>Shares-in-trust, $0.01 par value, 100,000,000 shares authorized, none outstanding</t>
  </si>
  <si>
    <t>Common stock, $0.01 par value, 500,000,000 shares authorized 88,591,953 and 88,313,891 shares issued and outstanding as of March 31, 2016 and December 31, 2015, respectively</t>
  </si>
  <si>
    <t>Additional paid-in capital</t>
  </si>
  <si>
    <t>Distributions in excess of earnings</t>
  </si>
  <si>
    <t>Accumulated other comprehensive loss</t>
  </si>
  <si>
    <t>Total stockholders’ equity</t>
  </si>
  <si>
    <t>Noncontrolling interests</t>
  </si>
  <si>
    <t>Total equity</t>
  </si>
  <si>
    <t>Total liabilities and equity</t>
  </si>
  <si>
    <t>General Partner: OP Units, 927,144 and 923,532 issued and outstanding as of March 31, 2016 and December 31, 2015, respectively</t>
  </si>
  <si>
    <t>Limited Partners: OP Units, 91,787,281 and 91,429,694 issued and outstanding as of March 31, 2016 and December 31, 2015, respectively</t>
  </si>
  <si>
    <t>Total partners' capital</t>
  </si>
  <si>
    <t>Total capital</t>
  </si>
  <si>
    <t>Consolidated Balance Sheets (Parenthetical) - USD ($) $ in Thousands</t>
  </si>
  <si>
    <t>Straight-line rent and other receivables, allowance for doubtful accounts</t>
  </si>
  <si>
    <t>Preferred stock, par value</t>
  </si>
  <si>
    <t>Preferred stock, shares authorized</t>
  </si>
  <si>
    <t>Preferred stock, shares outstanding</t>
  </si>
  <si>
    <t>Shares-in-trust, par value</t>
  </si>
  <si>
    <t>Shares-in-trust, shares authorized</t>
  </si>
  <si>
    <t>Shares-in-trust, shares outstanding</t>
  </si>
  <si>
    <t>Common stock, par value</t>
  </si>
  <si>
    <t>Common stock, shares authorized</t>
  </si>
  <si>
    <t>Common stock, shares issued</t>
  </si>
  <si>
    <t>Common stock, shares outstanding</t>
  </si>
  <si>
    <t>General Partner: OP Units issued</t>
  </si>
  <si>
    <t>General Partner: OP Units outstanding</t>
  </si>
  <si>
    <t>Limited Partner: OP Units issued</t>
  </si>
  <si>
    <t>Limited Partner: OP Units outstanding</t>
  </si>
  <si>
    <t>Consolidated Statements Of Operations - USD ($) shares in Thousands, $ in Thousands</t>
  </si>
  <si>
    <t>Mar. 31, 2015</t>
  </si>
  <si>
    <t>REVENUES:</t>
  </si>
  <si>
    <t>Rental revenues</t>
  </si>
  <si>
    <t>Institutional capital management and other fees</t>
  </si>
  <si>
    <t>Total revenues</t>
  </si>
  <si>
    <t>OPERATING EXPENSES:</t>
  </si>
  <si>
    <t>Rental expenses</t>
  </si>
  <si>
    <t>Real estate taxes</t>
  </si>
  <si>
    <t>Real estate related depreciation and amortization</t>
  </si>
  <si>
    <t>General and administrative</t>
  </si>
  <si>
    <t>Total operating expenses</t>
  </si>
  <si>
    <t>Operating income</t>
  </si>
  <si>
    <t>OTHER INCOME (EXPENSE):</t>
  </si>
  <si>
    <t>Equity in earnings of unconsolidated joint ventures, net</t>
  </si>
  <si>
    <t>Gain on dispositions of real estate interests</t>
  </si>
  <si>
    <t>Interest expense</t>
  </si>
  <si>
    <t>Interest and other income (expense)</t>
  </si>
  <si>
    <t>Income tax expense and other taxes</t>
  </si>
  <si>
    <t>Consolidated net income of DCT Industrial Trust Inc.</t>
  </si>
  <si>
    <t>Net income attributable to noncontrolling interests</t>
  </si>
  <si>
    <t>Net Income (loss) attributable to common stockholders/OP Unitholders</t>
  </si>
  <si>
    <t>Distributed and undistributed earnings allocated to participating securities</t>
  </si>
  <si>
    <t>Adjusted net income attributable to common stockholders / OP Unitholders</t>
  </si>
  <si>
    <t>EARNINGS PER COMMON SHARE:</t>
  </si>
  <si>
    <t>Basic</t>
  </si>
  <si>
    <t>Diluted</t>
  </si>
  <si>
    <t>WEIGHTED AVERAGE COMMON SHARES OUTSTANDING:</t>
  </si>
  <si>
    <t>Distributions declared per common share</t>
  </si>
  <si>
    <t>Consolidated Statements Of Comprehensive Income - USD ($) $ in Thousands</t>
  </si>
  <si>
    <t>Consolidated net income of DCT Industrial Trust Inc./DCT Industrial Operating Partnership LP</t>
  </si>
  <si>
    <t>Other comprehensive income (loss):</t>
  </si>
  <si>
    <t>Net derivative loss on cash flow hedging instruments</t>
  </si>
  <si>
    <t>Net reclassification adjustment on cash flow hedging instruments</t>
  </si>
  <si>
    <t>Other comprehensive income (loss)</t>
  </si>
  <si>
    <t>Comprehensive income</t>
  </si>
  <si>
    <t>Comprehensive income attributable to noncontrolling interests</t>
  </si>
  <si>
    <t>Comprehensive income attributable to common stockholders/OP Unitholders</t>
  </si>
  <si>
    <t>Consolidated Statement Of Changes In Equity - 3 months ended Mar. 31, 2016 - USD ($) $ in Thousands</t>
  </si>
  <si>
    <t>Total</t>
  </si>
  <si>
    <t>Common Stock [Member]</t>
  </si>
  <si>
    <t>Additional Paid-In Capital [Member]</t>
  </si>
  <si>
    <t>Distributions In Excess Of Earnings [Member]</t>
  </si>
  <si>
    <t>Accumulated Other Comprehensive Loss [Member]</t>
  </si>
  <si>
    <t>Non-Controlling Interests [Member]</t>
  </si>
  <si>
    <t>Balance, value at Dec. 31, 2015</t>
  </si>
  <si>
    <t>Balance, shares at Dec. 31, 2015</t>
  </si>
  <si>
    <t>Net income</t>
  </si>
  <si>
    <t>Other comprehensive loss</t>
  </si>
  <si>
    <t>Issuance of common stock, net of offering costs, value</t>
  </si>
  <si>
    <t>Issuance of common stock, net of offering costs, shares</t>
  </si>
  <si>
    <t>Issuance of common stock, stock-based compensation plans, value</t>
  </si>
  <si>
    <t>Issuance of common stock, stock-based compensation plans, shares</t>
  </si>
  <si>
    <t>Amortization of stock-based compensation</t>
  </si>
  <si>
    <t>Distributions to common stockholders and noncontrolling interests</t>
  </si>
  <si>
    <t>Capital contributions from noncontrolling interests</t>
  </si>
  <si>
    <t>Redemptions of noncontrolling interests, value</t>
  </si>
  <si>
    <t>Redemptions of noncontrolling interests, shares</t>
  </si>
  <si>
    <t>Balance, value at Mar. 31, 2016</t>
  </si>
  <si>
    <t>Balance, shares at Mar. 31, 2016</t>
  </si>
  <si>
    <t>Consolidated Statements Of Cash Flows - USD ($) $ in Thousands</t>
  </si>
  <si>
    <t>OPERATING ACTIVITIES:</t>
  </si>
  <si>
    <t>Adjustments to reconcile consolidated net income of DCT Industrial Trust Inc./DCT Industrial Operating Partnership LP to net cash provided by operating activities:</t>
  </si>
  <si>
    <t>Distributions of earnings from unconsolidated joint ventures</t>
  </si>
  <si>
    <t>Stock-based compensation</t>
  </si>
  <si>
    <t>Straight-line rent</t>
  </si>
  <si>
    <t>Other</t>
  </si>
  <si>
    <t>Changes in operating assets and liabilities:</t>
  </si>
  <si>
    <t>Other receivables and other assets</t>
  </si>
  <si>
    <t>Accounts payable, accrued expenses and other liabilities</t>
  </si>
  <si>
    <t>Net cash provided by operating activities</t>
  </si>
  <si>
    <t>INVESTING ACTIVITIES:</t>
  </si>
  <si>
    <t>Real estate acquisitions</t>
  </si>
  <si>
    <t>Capital expenditures and development activities</t>
  </si>
  <si>
    <t>Proceeds from dispositions of real estate investments</t>
  </si>
  <si>
    <t>Investments in unconsolidated joint ventures</t>
  </si>
  <si>
    <t>Proceeds from casualties and involuntary conversion</t>
  </si>
  <si>
    <t>Distributions of investments in unconsolidated joint ventures</t>
  </si>
  <si>
    <t>Change in restricted cash</t>
  </si>
  <si>
    <t>Other investing activities</t>
  </si>
  <si>
    <t>Net cash used in investing activities</t>
  </si>
  <si>
    <t>FINANCING ACTIVITIES:</t>
  </si>
  <si>
    <t>Proceeds from senior unsecured revolving line of credit</t>
  </si>
  <si>
    <t>Repayments of senior unsecured revolving line of credit</t>
  </si>
  <si>
    <t>Repayments of senior unsecured notes</t>
  </si>
  <si>
    <t>Principal payments on mortgage notes</t>
  </si>
  <si>
    <t>Net settlement on issuance of stock-based compensation awards</t>
  </si>
  <si>
    <t>Proceeds from issuance of common stock</t>
  </si>
  <si>
    <t>Offering costs for issuance of common stock and OP Units</t>
  </si>
  <si>
    <t>Redemption of noncontrolling interests</t>
  </si>
  <si>
    <t>Dividends to common stockholders</t>
  </si>
  <si>
    <t>Distributions to noncontrolling interests</t>
  </si>
  <si>
    <t>Contributions from noncontrolling interests</t>
  </si>
  <si>
    <t>Other financing activity</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 net of capitalized interest</t>
  </si>
  <si>
    <t>Supplemental Disclosures of Non-Cash Activities</t>
  </si>
  <si>
    <t>Retirement of fully depreciated and amortized assets</t>
  </si>
  <si>
    <t>Redemptions of OP Units settled in shares of common stock</t>
  </si>
  <si>
    <t>Assumption of mortgage notes in connection with real estate acquired</t>
  </si>
  <si>
    <t>Proceeds from the issuance of OP Units in exchange for contributions from the REIT, net</t>
  </si>
  <si>
    <t>OP Unit redemptions</t>
  </si>
  <si>
    <t>Consolidated Statement Of Changes In Capital shares in Thousands, $ in Thousands</t>
  </si>
  <si>
    <t>Mar. 31, 2016USD ($)shares</t>
  </si>
  <si>
    <t>Balance at beginning of period</t>
  </si>
  <si>
    <t>Balance at end of period</t>
  </si>
  <si>
    <t>Issuance of OP Units, net of selling costs</t>
  </si>
  <si>
    <t>Issuance of OP Units, share-based compensation plans</t>
  </si>
  <si>
    <t>Distributions to OP Unitholders and noncontrolling interests</t>
  </si>
  <si>
    <t>Redemption of limited partner OP Units, net</t>
  </si>
  <si>
    <t>Non-Controlling Interests [Member] | DCT Industrial Operating Partnership LP [Member]</t>
  </si>
  <si>
    <t>General Partner [Member] | DCT Industrial Operating Partnership LP [Member]</t>
  </si>
  <si>
    <t>Balance at beginning of period, Units | shares</t>
  </si>
  <si>
    <t>Conversion of limited partner OP Units to OP Units of general partner</t>
  </si>
  <si>
    <t>Conversion of limited partner OP Units to OP Units of general partner, Units | shares</t>
  </si>
  <si>
    <t>Balance at end of period, Units | shares</t>
  </si>
  <si>
    <t>Limited Partners [Member] | DCT Industrial Operating Partnership LP [Member]</t>
  </si>
  <si>
    <t>Issuance of OP Units, net of selling costs, Units | shares</t>
  </si>
  <si>
    <t>Issuance of OP Units, share-based compensation plans, Units | shares</t>
  </si>
  <si>
    <t>Redemption of limited partner OP Units, Units | shares</t>
  </si>
  <si>
    <t>Accumulated Other Comprehensive Loss [Member] | DCT Industrial Operating Partnership LP [Member]</t>
  </si>
  <si>
    <t>Organization</t>
  </si>
  <si>
    <t>Organization Consolidation And Presentation Of Financial Statements [Abstract]</t>
  </si>
  <si>
    <t xml:space="preserve">Note 1 – Organization DCT Industrial Trust Inc. is a leading industrial real estate company specializing in the acquisition, development, leasing and management of bulk distribution and light industrial properties located in high-volume distribution markets in the United States (“U.S.”). As used herein, the terms “Company,” “we,” “our” and “us” refer to DCT Industrial Trust Inc. and its subsidiaries, including its operating partnership, DCT Industrial Operating Partnership LP. When we use the term “DCT” or “DCT Industrial," we are referring to DCT Industrial Trust Inc. by itself, and not including any of its subsidiaries, and when we use the term the “Operating Partnership,” we are referring to DCT Industrial Operating Partnership LP by itself, and not including any of its subsidiaries. DCT was formed as a Maryland corporation in April 2002 and has elected to be treated as a real estate investment trust, or REIT, for U.S. federal income tax purposes. We are structured as an umbrella partnership REIT under which substantially all of our current and future business is, and will be, conducted through a majority owned and controlled subsidiary, DCT Industrial Operating Partnership LP, a Delaware limited partnership, for which DCT is the sole general partner. DCT owns properties through the Operating Partnership and its subsidiaries. As of March 31, 2016, DCT owned approximately 95.6% of the outstanding equity interests in the Operating Partnership. As of March 31, 2016, the Company owned interests in approximately 71.9 million square feet of properties leased to approximately 900 customers, including:

63.0 million square feet comprising 394 consolidated operating properties that were 95.8% occupied;

7.5 million square feet comprising 23 unconsolidated properties that were 94.3% occupied and which we operated on behalf of three institutional capital management partners;

0.9 million square feet comprising five consolidated properties under redevelopment; and

0.5 million square feet comprising three consolidated buildings in development. In addition, the Company has 12 projects under construction, including one project in our unconsolidated Stirling Capital Investment joint venture, and several projects in pre-development. See “Note 3 – Investment in Properties" for further details. </t>
  </si>
  <si>
    <t>Summary Of Significant Accounting Policies</t>
  </si>
  <si>
    <t>Accounting Policies [Abstract]</t>
  </si>
  <si>
    <t>Note 2 – Summary of Significant Accounting Policies Interim Financial Information The accompanying unaudited Consolidated Financial Statements have been prepared in accordance with U.S. Generally Accepted Accounting Principles (“GAAP”) and with the instructions to Form 10-Q and Article 10 of Regulation S-X for interim financial information. Accordingly, these statements do not include all of the information and notes required by GAAP for complete financial statements. In the opinion of management, the accompanying unaudited Consolidated Financial Statements include all adjustments, consisting of normal recurring items, necessary for their fair presentation in conformity with GAAP. Interim results are not necessarily indicative of results for a full year. The information included in this Form 10-Q should be read in conjunction with our audited Consolidated Financial Statements as of December 31, 2015 and related notes thereto included in our Form 10-K filed on February 19, 2016. Basis of Presentation and Principles of Consolidation The accompanying Consolidated Financial Statements include the financial position, results of operations and cash flows of the Company, the Operating Partnership, their wholly-owned qualified REIT subsidiaries and taxable REIT subsidiaries, and their consolidated joint ventures in which they have a controlling interest. Equity interests in the Operating Partnership held by entities other than DCT are classified within partners’ capital in the Operating Partnership’s financial statements and as noncontrolling interests in DCT’s financial statements. Equity interests in entities consolidated into the Operating Partnership that are held by third parties are reflected in our accompanying balance sheets as noncontrolling interests. We also have noncontrolling partnership interests in unconsolidated institutional capital management and other joint ventures, which are accounted for under the equity method. All significant intercompany transactions and balances have been eliminated in consolidation. We hold interests in both consolidated and unconsolidated joint ventures for the purposes of operating and developing industrial real estate. All joint ventures over which we have financial and operating control, and variable interest entities (“VIEs”) in which we have determined that we are the primary beneficiary, are included in the Consolidated Financial Statements. We use the equity method of accounting for joint ventures over which we do not have a controlling interest or where we do not exercise significant control over major operating and management decisions but where we exercise significant influence and include our share of earnings or losses of these joint ventures in our consolidated results of operations. We analyze our joint ventures in accordance with GAAP to determine whether they are VIEs and, if so, whether we are the primary beneficiary. Our judgment with respect to our level of influence or control over an entity and whether we are the primary beneficiary of a VIE involves consideration of various factors including the form of our ownership interest, our representation on the entity’s board of directors, the size of our investment (including loans), our obligation or right to absorb its losses or receive its benefits and our ability to participate in major decisions. If a joint venture does not meet the characteristics of a VIE, we apply the voting interest model to determine whether the entity should be consolidated. Our ability to assess our influence or control over an entity affects the presentation of these investments in the Consolidated Financial Statements and our financial position and results of operations. We concluded our Operating Partnership meets the criteria of a VIE as the Operating Partnership’s limited partners do not have the right to remove the general partner and do not have substantive participating rights in the operations of the Operating Partnership. Under the Amended and Restated Limited Partnership Agreement of the Operating Partnership (the “Partnership Agreement”), DCT is the primary beneficiary of the Operating Partnership as we have the obligation to absorb losses and receive benefits, and the power to control substantially all of the activities which most significantly impact the economic performance of the Operating Partnership. Accordingly, the Operating Partnership is consolidated within DCT’s financial statements. 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evenue Recognition At the inception of a new lease arrangement, including new leases that arise from amendments, we assess the terms and conditions to determine the proper lease classification. A lease arrangement is classified as an operating lease if none of the following criteria are met: (i) transfer of ownership to the lessee, (ii) lessee has a bargain purchase option during or at the end of the lease term, (iii) the lease term is equal to 75% or more of the underlying property’s economic life, or (iv) the present value of future minimum lease payments (excluding executory costs) are equal to 90% or more of the excess estimated fair value of the leased building. Generally our leases do not meet any of the criteria above and accordingly are classified as operating leases. We record rental revenues on a straight-line basis under which contractual rent increases are recognized evenly over the lease term. Certain properties have leases that provide for tenant occupancy during periods where no rent is due or where minimum rent payments change during the term of the lease. Accordingly, receivables from tenants that we expect to collect over the remaining lease term are recorded on the balance sheet as straight-line rent receivables. When we acquire a property, the terms of existing leases are considered to commence as of the acquisition date for the purposes of this calculation. The total increase to “Rental revenues” due to straight-line rent adjustments was approximately $5.5 million and $1.6 million for the three months ended March 31, 2016 and 2015, respectively. If the lease provides for tenant improvements, we determine whether the tenant improvements are owned by the tenant or us. When we are the owner of the tenant improvements, the tenant is not considered to have taken physical possession or have control of the leased asset until the tenant improvements are substantially complete. When we are the owner of the tenant improvements, any tenant improvements funded by the tenant are treated as lease payments which are deferred and amortized into income over the lease term. When the tenant is the owner of the tenant improvements, we record any tenant improvement allowance funded as a lease incentive and amortize it as a reduction of revenue over the lease term. Tenant recovery income includes reimbursements due from tenants pursuant to their leases for real estate taxes, insurance, repairs and maintenance and other recoverable property operating expenses and is recognized as “Rental revenues” during the period the related expenses are incurred. The reimbursements are recognized and presented on a gross basis, as the Company is generally the primary obligor and, with respect to purchasing goods and services from third party suppliers, has discretion in selecting the supplier and bears the associated credit risk. Tenant recovery income recognized as “Rental revenues” was approximately $22.2 million and $21.7 million for the three months ended March 31, 2016 and 2015, respectively. We maintain an allowance for estimated losses that may result from the inability of our customers to make required payments. If a customer fails to make contractual payments beyond any allowance, we may recognize additional bad debt expense in future periods equal to the net outstanding balances. In connection with property acquisitions qualifying as business combinations, we may acquire leases with rental rates above or below the market rental rates. Such differences are recorded as an intangible lease asset or liability and amortized to “Rental revenues” over the reasonably assured term of the related leases. We consider a reasonably assured term to be the measurement period equal to the remaining Early lease termination fees are recorded in “Rental revenues” on a straight-line basis over the estimated remaining contractual lease term or upon collection if collectability is not assured. The total net impact to “Rental revenues” due to early lease termination fees was approximately $0.1 million and $0.7 million for the three months ended March 31, 2016 and 2015, respectively. We earn revenues from asset management fees, acquisition fees, property management fees and fees for other services pursuant to joint venture and other third-party agreements. These are included in our Consolidated Statements of Operations in “Institutional capital management and other fees.” We recognize revenues from asset management fees, acquisition fees, property management fees and fees for other services when the related fees are earned and are realized or realizable. We develop certain properties for specific buyers, called build-to-suit projects. We make certain judgments based on the specific terms of each project as to the amount and timing of recognition of profits from the project. Projects are generally accounted for using the percentage of completion method or full accrual method. Profits under the percentage of completion method are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Changes in job performance, job conditions and estimated profitability may result in revisions to the costs and income and are recognized in the period in which the revisions are determined. If the sale recognition criteria for using the percentage of completion or full accrual methods are not met, we apply another recognition method provided by GAAP, such as the installment or cost recovery methods. The profit recognized from these projects is reported net of estimated taxes, when applicable, and is included in “Development profit, net of taxes” in our Consolidated Statements of Operations. New Accounting Standards In May 2014, the Financial Accounting Standards Boards (“FASB”) issued an accounting standards update (“ASU”) that requires companies to recognize revenue from contracts with customers based upon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In March and April 2016, the FASB issued two ASUs which clarified the implementation guidance, including principal versus agent considerations and identifying performance obligations and licensing. The guidance is effective for fiscal years beginning after December 15, 2017, with early adoption permitted for fiscal years beginning after December 15, 2016. The Company is in the process of evaluating the impact this guidance will have on our Consolidated Financial Statements. In February 2015, the FASB issued an ASU that modifies the evaluation of whether limited partnerships and similar legal entities are VIEs, eliminates the presumption that a general partner should consolidate a limited partnership and affects the consolidation analysis of reporting entities that are involved with VIEs, particularly those that have fee arrangements and related party relationships. The guidance is effective for fiscal years beginning after December 15, 2015. We adopted this standard effective January 1, 2016. We concluded the Operating Partnership meets the criteria of a VIE and DCT is the primary beneficiary. Accordingly, we continue to consolidate the Operating Partnership. As the Operating Partnership was previously consolidated, the adoption of the ASU did not result in any changes to our conclusions regarding consolidation or deconsolidation of entities. In February 2016, the FASB issued an ASU that modifies existing accounting standards for lease accounting. The new standard requires a lessee to record an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The new standard requires lessors to account for leases using an approach that is substantially the same as existing guidance for sales-type leases, direct financing leases and operating leases. The guidance is effective for fiscal years beginning after December 15, 2018, with early adoption permitted for fiscal years beginning after December 15, 2016. The standard requires a modified retrospective transition approach for all capital and operating leases existing at, or entered into after, the beginning of the earliest comparative period presented in the financial statements, with an option to use certain transition relief. The Company expects this guidance to impact our Consolidated Financial Statements and is in the process of evaluating whether the effect will be material. In March 2016, the FASB issued an ASU that simplifies the accounting for share-based payment transactions, including income tax consequences, the classification of awards as either equity or liabilities, and the classification on the statement of cash flows. The guidance is effective for fiscal years beginning after December 15, 2016, with early adoption permitted. The adoption of this guidance will not have a significant impact on the Company’s Consolidated Financial Statements.</t>
  </si>
  <si>
    <t>Investment In Properties</t>
  </si>
  <si>
    <t>Investments [Abstract]</t>
  </si>
  <si>
    <t xml:space="preserve">Note 3 – Investment in Properties Our consolidated investment in properties consists of operating properties, properties under development, properties in pre-development, redevelopment properties and land held for future development or other purposes. The historical cost of our investment in properties was (in thousands):
March 31,
December 31,
2016
2015
Operating properties
$
3,908,299
$
3,791,721
Properties under development
206,299
242,906
Properties in pre-development
30,631
41,313
Properties under redevelopment
59,182
56,943
Land held
7,698
7,698
Total investment in properties
4,212,109
4,140,581
Less accumulated depreciation and amortization
(775,342
)
(742,980
)
Net investment in properties
$
3,436,767
$
3,397,601
Development Activity Our properties under development include the following:

Three buildings totaling 0.5 million square feet are currently in lease-up as shell-complete activities have been completed as of March 31, 2016, including one building totaling 0.1 million square feet that was shell-complete upon acquisition. These properties are 62.2% leased based on weighted average square feet; and

Twelve projects are under construction, including one project in our unconsolidated Stirling Capital Investment joint venture, totaling 3.6 million square feet. Disposition Activity During the three months ended March 31, 2016, we sold four consolidated operating properties totaling 0.8 million square feet from our Houston and Louisville markets to third-parties for gross proceeds of approximately $57.2 million. We recognized gains of approximately $30.1 million on the disposition of these four properties. Intangible Lease Assets and Liabilities Aggregate amortization expense for intangible lease assets recognized in connection with property acquisitions (excluding assets and liabilities related to above and below market rents; see “Note 2 – Summary of Significant Accounting Policies” for additional information) was approximately $3.2 million and $3.9 million for the three months ended March 31, 2016 and 2015, respectively. Our intangible lease assets and liabilities included the following (in thousands):
March 31, 2016
December 31, 2015
Gross
Accumulated Amortization
Net
Gross
Accumulated Amortization
Net
Other intangible lease assets
$
76,779
$
(36,214
)
$
40,565
$
79,718
$
(35,993
)
$
43,725
Above market rent
$
4,142
$
(1,910
)
$
2,232
$
4,702
$
(2,280
)
$
2,422
Below market rent
$
(31,100
)
$
9,930
$
(21,170
)
$
(31,565
)
$
9,495
$
(22,070
) </t>
  </si>
  <si>
    <t>Investments In And Advances To Unconsolidated Joint Ventures</t>
  </si>
  <si>
    <t>Equity Method Investments And Joint Ventures [Abstract]</t>
  </si>
  <si>
    <t xml:space="preserve">Note 4 – Investments in and Advances to Unconsolidated Joint Ventures We enter into joint ventures primarily for purposes of operating and developing industrial real estate. Our investments in these joint ventures are included in “Investments in and advances to unconsolidated joint ventures” in our Consolidated Balance Sheets. The following table summarizes our unconsolidated joint ventures (dollars in thousands):
As of March 31, 2016
Investments in and Advances to as of
Ownership
Number of
March 31,
December 31,
Unconsolidated Joint Ventures
Percentage
Buildings
2016
2015
Institutional Joint Ventures:
DCT/SPF Industrial Operating LLC
20.0
%
13
$
38,130
$
38,153
TRT-DCT Venture III
10.0
%
4
1,957
1,972
Total Institutional Joint Ventures
17
40,087
40,125
Other:
Stirling Capital Investments (SCLA) (1)
50.0
%
6
43,145
42,510
Total
23
$
83,232
$
82,635
(1)
Guarantees There are no lines of credit or side agreements related to, or between, our unconsolidated joint ventures and us, and there are no derivative financial instruments between our unconsolidated joint ventures and us. In addition, we do not believe we have any material exposure to financial guarantees. </t>
  </si>
  <si>
    <t>Financial Instruments And Hedging Activities</t>
  </si>
  <si>
    <t>Fair Value Disclosures [Abstract]</t>
  </si>
  <si>
    <t xml:space="preserve">Note 5 – Financial Instruments and Hedging Activities Fair Value of Financial Instruments As of March 31, 2016 and December 31, 2015, the fair values of cash and cash equivalents, restricted cash, accounts receivable and accounts payable approximated their carrying values due to the short-term nature of settlement of these instruments. The fair values of other financial instruments subject to fair value disclosures were determined based on available market information and valuation methodologies we believe to be appropriate estimates for these purposes. Considerable judgment and a high degree of subjectivity are involved in developing these estimates. Our estimates may differ from the actual amounts that we could realize upon disposition. The following table summarizes these financial instruments (in thousands):
As of March 31, 2016
As of December 31, 2015
Carrying
Estimated
Carrying
Estimated
Amounts
Fair Value
Amounts
Fair Value
Borrowings (1)
Senior unsecured revolving credit facility
$
161,000
$
161,000
$
70,000
$
70,000
Fixed rate debt (2)
$
1,217,038
$
1,286,792
$
1,268,596
$
1,310,388
Variable rate debt
$
225,000
$
222,797
$
225,000
$
222,649
Interest rate contracts:
Interest rate swap asset (liability) (3)
$
(6,341
)
$
(6,341
)
$
219
$
219
(1)
The fair values of our borrowings were estimated using a discounted cash flow methodology. Credit spreads and market interest rates used to determine the fair value of these instruments are based on unobservable Level 3 inputs which management has determined to be its best estimate of current market values.
(2)
The carrying amount of our fixed rate debt includes premiums and discounts and excludes deferred loan costs.
(3)
The fair value of our interest rate swap is determined using the market standard methodology of netting the discounted future fixed cash flows and the discounted expected variable cash flows based on an expectation of future interest rates derived from Level 2 observable market interest rate curves. We also incorporate a credit valuation adjustment, which is derived using unobservable Level 3 inputs, to appropriately reflect both our nonperformance risk and the respective counterparty’s nonperformance risk in the fair value measurement. The asset or liability is included in “Other assets, net” or “Other liabilities,” respectively, in our Consolidated Balance Sheets. The following table presents a reconciliation of assets and liabilities measured at fair value on a recurring basis using significant unobservable inputs (Level 3). The table also displays gains and losses due to changes in fair value, including both realized and unrealized, recognized in the Consolidated Statements of Operations for Level 3 assets and liabilities. When assets and liabilities are transferred between levels, we recognize the transfer at the beginning of the period. There were no transfers between levels during the three months ended March 31, 2016 and 2015.
During the Three Months Ended March 31,
2016
2015
Level 3 Assets (Liabilities):
Interest Rate Swaps:
Beginning balance at January 1
$
219
$
(167
)
Net unrealized loss included in accumulated other comprehensive loss
(6,154
)
(149
)
Realized loss recognized in interest expense
(406
)
37
Ending balance at March 31
$
(6,341
)
$
(279
) Hedging Activities To manage interest rate risk for variable rate debt and issuances of fixed rate debt, we primarily use treasury locks and interest rate swaps as part of our cash flow hedging strategy. These derivatives are designed to mitigate the risk of future interest rate increases by providing a fixed interest rate for a limited, pre-determined period of time. Such derivatives have been used to hedge the variability in existing and future interest expense associated with existing variable rate borrowings and forecasted issuances of debt, which may include the issuances of new debt, as well as refinancing of existing debt upon maturity. Accounting for changes in the fair value of derivatives depends on the intended use of the derivative and the designation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For derivatives designated as “cash flow” hedges, the effective portion of the changes in the fair value of the derivative is initially reported in “Other comprehensive income (“OCI”)” in our Consolidated Statements of Comprehensive Income (i.e., not included in earnings) and subsequently reclassified into earnings when the hedged transaction affects earnings or the hedging relationship is no longer effective at which time the ineffective portion of the derivative’s changes in fair value is recognized directly into earnings. We assess the effectiveness of each hedging relationship whenever financial statements are issued or earnings are reported and at least every three months. We do not use derivatives for trading or speculative purposes. During June 2013, certain of our consolidated ventures entered into two pay-fixed, receive-floating interest rate swaps to hedge the variability of future cash flows attributable to changes in the 1 month LIBOR rates. The pay-fixed, receive-floating interest rate swaps have an effective date of June 2013 and a maturity date of June 2023. These interest rates swaps effectively fix the interest rate on the related debt instruments at 4.72%. As of March 31, 2016 and December 31, 2015, we had borrowings payable subject to these pay-fixed, receive-floating interest rate swaps with aggregate principal balances of approximately $6.8 million. During December 2015, we entered into a pay-fixed, receive-floating interest rate swap to hedge the variability of future cash flows attributable to changes in the 1 month LIBOR rates on our $200.0 million unsecured term loan. The pay-fixed, receive-floating interest rate swap has an effective date of December 2015 and a maturity date of December 2022. The interest rate swap effectively fixes the interest rate on the related debt instrument at 3.31%, however, there is no floor on the variable interest rate of the swap whereas the current variable-rate debt is subject to a 0.0% floor. In the event that US LIBOR is negative, the Company will make payments to the hedge counterparty equal to the spread between US LIBOR and zero. During the three months ended March 31, 2016, we recorded $1.1 million of hedge ineffectiveness in earnings attributable to a zero percent floor mismatch in the hedging relationships (i.e., there is no floor on the variable interest rate of the swap whereas the current variable-rate debt from which the hedged forecasted transactions are expected to flow is subject to a zero percent floor on the USD-LIBOR component of the interest rate). As of March 31, 2016 and December 31, 2015, we had borrowings payable subject to this pay-fixed, receive-floating interest rate swap with aggregate principal balances of approximately $200.0 million. The following table presents the effect of our derivative financial instruments on our accompanying Consolidated Financial Statements (in thousands):
For the Three Months Ended March 31,
2016
2015
Derivatives in Cash Flow Hedging Relationships
Interest Rate Swaps:
Amount of loss recognized in OCI for effective portion of derivatives
$
(6,429
)
$
(513
)
Amount of loss reclassified from accumulated OCI for effective portion of derivatives into interest expense and equity in earnings of unconsolidated joint ventures, net
$
(1,742
)
$
(1,153
)
Amount of loss recognized in interest expense (ineffective portion
$
(1,063
)
$
-
Amounts reported in “Accumulated other comprehensive loss” related to derivatives will be amortized to “Interest expense” as interest payments are made on our current debt and anticipated debt issuances. During the next 12 months, we estimate that approximately $6.5 million will be reclassified from “Accumulated other comprehensive loss” to “Interest expense” resulting in an increase in interest expense. </t>
  </si>
  <si>
    <t>Outstanding Indebtedness</t>
  </si>
  <si>
    <t>Debt Disclosure [Abstract]</t>
  </si>
  <si>
    <t xml:space="preserve">Note 6 – Outstanding Indebtedness As of March 31, 2016, our outstanding indebtedness of approximately $1.6 billion consisted of mortgage notes, senior unsecured notes and bank unsecured credit facilities, excluding approximately $35.6 million representing our proportionate share of debt associated with unconsolidated joint ventures. As of December 31, 2015, our outstanding indebtedness of approximately $1.6 billion consisted of mortgage notes, senior unsecured notes and bank unsecured credit facilities, excluding approximately $35.7 million representing our proportionate share of debt associated with unconsolidated joint ventures. As of March 31, 2016, the gross book value of our consolidated properties was approximately $4.2 billion and the gross book value of all properties securing our mortgage debt was approximately $0.6 billion. As of December 31, 2015, the gross book value of our consolidated properties was approximately $4.1 billion and the gross book value of all properties securing our mortgage debt was approximately $0.6 billion. Our debt has various covenants with which we were in compliance as of March 31, 2016 and December 31, 2015. Line of Credit As of March 31, 2016, we had $161.0 million outstanding and $235.5 million available under our $400.0 million senior unsecured revolving credit facility, net of one letter of credit totaling $3.5 million. As of December 31, 2015, we had $70.0 million outstanding and $326.5 million available under our $400.0 million senior unsecured revolving credit facility, net of one letter of credit totaling $3.5 million. Debt Payoffs During February 2016, we paid-off a $50.0 million senior unsecured fixed rate note at par maturing in April 2016 using proceeds from our senior unsecured revolving credit facility. Guarantee of Debt DCT has guaranteed the Operating Partnership’s obligations with respect to the senior unsecured notes and the bank unsecured credit facilities. </t>
  </si>
  <si>
    <t>Noncontrolling Interests</t>
  </si>
  <si>
    <t>Noncontrolling Interest [Abstract]</t>
  </si>
  <si>
    <t xml:space="preserve">Note 7 – Noncontrolling Interests DCT Noncontrolling interests are the portion of equity, or net assets, in a subsidiary not attributable, directly or indirectly, to a parent. Noncontrolling interests of DCT primarily represent limited partnership interests in the Operating Partnership and equity interests held by third party partners in consolidated real estate investments, including related parties as discussed in “Note 9 – Related Party Transactions.” Operating Partnership Equity interests in the Operating Partnership held by third-parties and LTIP Units, as defined in “Note 8 – Stockholders’ Equity of DCT and Partners’ Capital of the Operating Partnership,” are classified as permanent equity of the Operating Partnership and as noncontrolling interests of DCT in the Consolidated Balance Sheets . </t>
  </si>
  <si>
    <t>Stockholders' Equity of DCT and Partners' Capital of the Operating Partnership</t>
  </si>
  <si>
    <t>Stockholders Equity Note [Abstract]</t>
  </si>
  <si>
    <t>Note 8 – Stockholders’ Equity of DCT and Partners’ Capital of the Operating Partnership DCT Common Stock As of March 31, 2016, approximately 88.6 million shares of common stock were issued and outstanding. On September 10, 2015, we registered a continuous equity offering program to replace our continuous equity offering program previously registered on May 29, 2013. Pursuant to this offering, we may sell up to five million shares of common stock from time-to-time through September 10, 2018 in “at-the-market” offerings or certain other transactions. We intend to use the proceeds for general corporate purposes, which may include funding acquisitions, development or redevelopment and repaying debt. During the three months ended March 31, 2016, we issued approximately 0.1 million shares through the continuous equity offering program, at an average price of $39.03 per share for proceeds of approximately $2.8 million, net of offering expenses. As of March 31, 2016, approximately 4.9 million shares remain available to be issued under the current offering. We did not issue any shares under the current or previously registered offering program during 2015. During the three months ended March 31, 2016 and 2015, we issued approximately 41,000 and 82,000 shares of common stock in each corresponding period related to vested shares of restricted stock, phantom shares and stock option exercises. Operating Partnership OP Units For each share of common stock issued by DCT, the Operating Partnership issues a corresponding OP Unit to DCT in exchange for the contribution of the proceeds from the stock issuances. As of March 31, 2016 and December 31, 2015, DCT owned approximately 95.6% of the outstanding equity interests in the Operating Partnership. The remaining common partnership interests in the Operating Partnership were owned by executives of the Company and non-affiliated limited partners. DCT holds its interests through both general and limited partner units. The Partnership Agreement stipulates that the general partner shall at all times own a minimum of 1.0% of all outstanding OP Units. As a result, each reporting period certain of DCT’s limited partner units are converted to general partner units to satisfy this requirement as illustrated in the Consolidated Statement of Changes in Capital. Limited partners have the right to require the Company to redeem all or a portion of the OP Units held by the limited partner at a redemption price equal to and in the form of the Cash Amount (as defined in the Partnership Agreement), provided that such OP Units have been outstanding for at least one year. The Company may, in its sole discretion, purchase the OP Units by paying to the limited partner either the Cash Amount or the REIT Shares Amount (generally one share of DCT’s common stock for each OP Unit), as defined in the Partnership Agreement. During the three months ended March 31, 2016 and 2015, approximately 0.2 million and 0.1 million OP Units were redeemed for approximately $0.5 million and $38,000 in cash and approximately 0.2 million and 0.1 million shares of DCT common stock, respectively. As of March 31, 2016 and December 31, 2015, approximately 4.1 million and 4.0 million OP Units were issued, outstanding and held by entities other than DCT, including approximately 0.7 million and 0.6 million vested LTIP Units issued under our Long-Term Incentive Plan, respectively. As of March 31, 2016 and December 31, 2015, the aggregate redemption value of the then-outstanding OP Units held by entities other than DCT was approximately $162.7 million and $150.9 million based on the $39.47 and $37.37 per share closing price of DCT’s common stock on March 31, 2016 and December 31, 2015, respectively. Equity-Based Compensation On October 10, 2006, the Company established the Long-Term Incentive Plan, as amended, to grant restricted stock, stock options and other awards to our personnel and directors, as defined in the plan. Awards granted under this plan are measured at fair value on the grant date and amortized to compensation expense on a straight-line basis over the service period during which the awards fully vest. Such expense is included in “General and administrative” expense in our Consolidated Statements of Operations. Restricted Stock Holders of restricted stock have voting rights and rights to receive dividends. Restricted stock may not be sold, assigned, transferred, pledged or otherwise disposed of and is subject to a risk of forfeiture prior to the expiration of the applicable vesting period. Restricted stock is recorded at fair value on the date of grant and amortized to compensation expense on a straight-line basis over the service period during which term the stock fully vests. Restricted stock generally vests ratably over a period of four or five years, depending on the grant. During the three months ended March 31, 2016, we granted approximately 0.1 million shares of restricted stock to certain officers and employees at the weighted average fair market value of $36.20 per share. LTIP Units Pursuant to the Long-Term Incentive Plan, as amended, the Company may grant limited partnership interests in the Operating Partnership called LTIP Units. Vested LTIP Units may be redeemed by the Company in cash or DCT common stock, at the discretion of the Company, on a one-for-one basis with common shares, subject to certain restrictions of the Partnership Agreement. LTIP Units receive distributions equally along with common shares. LTIP Units are valued by reference to the value of DCT’s common stock and generally vest ratably over a period of four to five years, depending on the grant. LTIP Unit equity compensation is amortized into expense over the service period during which the units vest. During the three months ended March 31, 2016, approximately 0.2 million LTIP Units were granted to certain senior executives, which vest over a four year period with a total fair value of approximately $6.3 million at the date of grant as determined by a lattice-binomial option-pricing model based on a Monte Carlo simulation using a volatility factor of 23% and risk-free interest rate of 1.28%. During the three months ended March 31, 2016, there were approximately 53,000 vested LTIP Units converted into approximately 53,000 common shares and approximately 13,000 LTIP Units were redeemed for approximately $0.5 million in cash. As of March 31, 2016, approximately 1.2 million LTIP Units were outstanding of which approximately 0.7 million were vested. During the three months ended March 31, 2015, approximately 0.2 million LTIP Units were granted to certain senior executives, which vest over a four year period with a total fair value of approximately $7.3 million at the date of grant as determined by a lattice-binomial option-pricing model based on a Monte Carlo simulation using a weighted average volatility factor of 26% and a weighted average risk-free interest rate of 1.28%. During the three months ended March 31, 2015, approximately 5,000 vested LTIP Units were converted into approximately 5,000 common shares. As of March 31, 2015, approximately 1.1 million LTIP Units were outstanding of which approximately 0.6 million were vested.</t>
  </si>
  <si>
    <t>Related Party Transactions</t>
  </si>
  <si>
    <t>Related Party Transactions [Abstract]</t>
  </si>
  <si>
    <t xml:space="preserve">Note 9 – Related Party Transactions Southern California Consolidated Ventures We entered into four agreements, two in December 2010 and two in January 2011, whereby we acquired a weighted average ownership interest, based on square feet, of approximately 48.4% in five bulk industrial buildings located in the Southern California market. Entities controlled by a former executive have a weighted average ownership in these properties of approximately 43.7%, based on square feet, and the remaining 7.9% is held by a third-party. Each venture partner will earn returns in accordance with their ownership interests. We have controlling rights including management of the operations of the properties and we have consolidated the properties in accordance with GAAP. The total acquisition price of $46.3 million was determined to be at fair value. </t>
  </si>
  <si>
    <t>Earnings Per Share/Unit</t>
  </si>
  <si>
    <t>Earnings Per Share [Abstract]</t>
  </si>
  <si>
    <t>Note 10 – Earnings per Share/Unit We use the two-class method of computing earnings per common share/unit which is an earnings allocation formula that determines earnings per share/unit for common stock/unit and any participating securities according to dividends declared (whether paid or unpaid) and participation rights in undistributed earnings. Under the two-class method, earnings per common share/unit are computed by dividing the sum of distributed earnings to common stockholders/OP Unitholders and undistributed earnings allocated to common stockholders/OP Unitholders by the weighted average number of common shares/units outstanding for the period. A participating security is defined by GAAP as an unvested share-based payment award containing non-forfeitable rights to dividends and must be included in the computation of earnings per share/unit pursuant to the two-class method. Nonvested restricted stock and LTIP Units are considered participating securities as these share-based awards contain non-forfeitable rights to dividends irrespective of whether the awards ultimately vest or expire. DCT The following table presents the computation of basic and diluted earnings per common share (in thousands, except per share amounts):
For the Three Months Ended March 31,
2016
2015
Earnings per Common Share – Basic and Diluted
Numerator
Net income attributable to common stockholders
$
36,391
$
28,745
Less: Distributed and undistributed earnings allocated to participating securities
(228
)
(143
)
Numerator for adjusted net income attributable to common stockholders
$
36,163
$
28,602
Denominator
Weighted average common shares outstanding – basic
88,384
88,090
Effect of dilutive securities:
Stock options and phantom stock
366
329
Weighted average common shares outstanding – diluted
88,750
88,419
EARNINGS PER COMMON SHARE:
Basic
$
0.41
$
0.32
Diluted
$
0.41
$
0.32
Operating Partnership The following table presents the computation of basic and diluted earnings per common unit (in thousands, except per unit amounts):
For the Three Months Ended March 31,
2016
2015
Earnings per OP Unit – Basic and Diluted
Numerator
Net income attributable to OP Unitholders
$
38,135
$
30,148
Less: Distributed and undistributed earnings allocated to participating securities
(228
)
(143
)
Numerator for adjusted net income attributable to OP Unitholders
$
37,907
$
30,005
Denominator
Weighted average OP Units outstanding – basic
92,620
92,389
Effect of dilutive securities:
Stock options and phantom stock
366
329
Weighted average OP Units outstanding – diluted
92,986
92,718
EARNINGS PER OP UNIT:
Basic
$
0.41
$
0.32
Diluted
$
0.41
$
0.32
DCT and the Operating Partnership Potentially Dilutive Shares For the three months ended March 31, 2016 and 2015, DCT excluded from diluted earnings per share the weighted average common share equivalents related to 4.2 million and 4.3 million OP Units, respectively, because their effect would be anti-dilutive.</t>
  </si>
  <si>
    <t>Segment Information</t>
  </si>
  <si>
    <t>Segment Reporting [Abstract]</t>
  </si>
  <si>
    <t xml:space="preserve">Note 11 – Segment Information The Company’s segments are based on our internal reporting of operating results used to assess performance based on our properties’ geographical markets. Our markets are aggregated into three reportable regions or segments, East, Central and West, which are based on the geographical locations of our properties. Management considers rental revenues and property net operating income aggregated by segment to be the appropriate way to analyze performance. The following table presents our total assets, net of accumulated depreciation and amortization, by segment (in thousands):
As of March 31, 2016
As of December 31, 2015
Segments:
East assets
$
1,051,873
$
1,034,869
Central assets
1,079,379
1,092,315
West assets
1,379,198
1,365,471
Total segment net assets
3,510,450
3,492,655
Non-segment assets:
Non-segment cash and cash equivalents
12,736
15,860
Other non-segment assets (1)
157,259
123,840
Total assets
$
3,680,445
$
3,632,355
(1)
Other non-segment assets primarily consist of investments in and advances to unconsolidated joint ventures, restricted cash, other receivables and other assets. The following table presents the rental revenues of our segments and a reconciliation of our segment rental revenues to our reported consolidated total revenues (in thousands):
For the Three Months Ended March 31,
2016
2015
East
$
29,627
$
27,452
Central
30,794
32,683
West
33,556
27,927
Rental revenues
93,977
88,062
Institutional capital management and other fees
393
378
Total revenues
$
94,370
$
88,440
The following table presents property net operating income (“NOI”) of our segments and a reconciliation of our property NOI to our reported “Net income attributable to common stockholders” (in thousands):
For the Three Months Ended March 31,
2016
2015
East
$
22,073
$
19,670
Central
21,213
22,276
West
26,041
21,463
Property NOI (1)
69,327
63,409
Institutional capital management and other fees
393
378
Gain on dispositions of real estate interests
30,097
26,154
Real estate related depreciation and amortization
(40,070
)
(38,996
)
General and administrative
(6,262
)
(7,336
)
Equity in earnings of unconsolidated joint ventures, net
884
807
Interest expense
(16,422
)
(13,904
)
Interest and other income (expense)
515
(18
)
Income tax expense and other taxes
(116
)
(193
)
Net income attributable to noncontrolling interests of the Operating Partnership
(211
)
(153
)
Net income attributable to OP Unitholders
38,135
30,148
Net income attributable to noncontrolling interests of DCT Industrial Trust Inc.
(1,744
)
(1,403
)
Net income attributable to common stockholders
$
36,391
$
28,745
(1)
Property net operating income (“property NOI”) is defined as rental revenues, which includes expense reimbursements, less rental expenses and real estate taxes, and excludes institutional capital management fees, depreciation, amortization, casualty and involuntary conversion gain (loss), impairment, general and administrative expenses, equity in earnings (loss) of unconsolidated joint ventures, interest expense, interest and other income and income tax expense and other taxes. We consider property NOI to be an appropriate supplemental performance measure because property NOI reflects the operating performance of our properties and excludes certain items that are not considered to be controllable in connection with the management of the properties such as amortization, depreciation, impairment, interest expense, interest and other income, income tax expense and other taxes and general and administrative expenses.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as defined by GAAP, to be the most appropriate measure to evaluate our overall financial performance. </t>
  </si>
  <si>
    <t>Subsequent Events</t>
  </si>
  <si>
    <t>Subsequent Events [Abstract]</t>
  </si>
  <si>
    <t xml:space="preserve">Note 12 – Subsequent Events GAAP requires an entity to disclose events that occur after the balance sheet date but before financial statements are issued or are available to be issued (“subsequent events”) as well as the date through which an entity has evaluated subsequent events. There are two types of subsequent events. The first type consists of events or transactions that provide additional evidence about conditions that existed at the date of the balance sheet, including the estimates inherent in the process of preparing financial statements, (“recognized subsequent events”). The second type consists of events that provide evidence about conditions that did not exist at the date of the balance sheet but arose subsequent to that date (“nonrecognized subsequent events”). No significant recognized or nonrecognized subsequent events were noted. </t>
  </si>
  <si>
    <t>Summary Of Significant Accounting Policies (Policies)</t>
  </si>
  <si>
    <t>Interim Financial Information</t>
  </si>
  <si>
    <t>Interim Financial Information The accompanying unaudited Consolidated Financial Statements have been prepared in accordance with U.S. Generally Accepted Accounting Principles (“GAAP”) and with the instructions to Form 10-Q and Article 10 of Regulation S-X for interim financial information. Accordingly, these statements do not include all of the information and notes required by GAAP for complete financial statements. In the opinion of management, the accompanying unaudited Consolidated Financial Statements include all adjustments, consisting of normal recurring items, necessary for their fair presentation in conformity with GAAP. Interim results are not necessarily indicative of results for a full year. The information included in this Form 10-Q should be read in conjunction with our audited Consolidated Financial Statements as of December 31, 2015 and related notes thereto included in our Form 10-K filed on February 19, 2016.</t>
  </si>
  <si>
    <t>Basis Of Presentation And Principles Of Consolidation</t>
  </si>
  <si>
    <t>Basis of Presentation and Principles of Consolidation The accompanying Consolidated Financial Statements include the financial position, results of operations and cash flows of the Company, the Operating Partnership, their wholly-owned qualified REIT subsidiaries and taxable REIT subsidiaries, and their consolidated joint ventures in which they have a controlling interest. Equity interests in the Operating Partnership held by entities other than DCT are classified within partners’ capital in the Operating Partnership’s financial statements and as noncontrolling interests in DCT’s financial statements. Equity interests in entities consolidated into the Operating Partnership that are held by third parties are reflected in our accompanying balance sheets as noncontrolling interests. We also have noncontrolling partnership interests in unconsolidated institutional capital management and other joint ventures, which are accounted for under the equity method. All significant intercompany transactions and balances have been eliminated in consolidation. We hold interests in both consolidated and unconsolidated joint ventures for the purposes of operating and developing industrial real estate. All joint ventures over which we have financial and operating control, and variable interest entities (“VIEs”) in which we have determined that we are the primary beneficiary, are included in the Consolidated Financial Statements. We use the equity method of accounting for joint ventures over which we do not have a controlling interest or where we do not exercise significant control over major operating and management decisions but where we exercise significant influence and include our share of earnings or losses of these joint ventures in our consolidated results of operations. We analyze our joint ventures in accordance with GAAP to determine whether they are VIEs and, if so, whether we are the primary beneficiary. Our judgment with respect to our level of influence or control over an entity and whether we are the primary beneficiary of a VIE involves consideration of various factors including the form of our ownership interest, our representation on the entity’s board of directors, the size of our investment (including loans), our obligation or right to absorb its losses or receive its benefits and our ability to participate in major decisions. If a joint venture does not meet the characteristics of a VIE, we apply the voting interest model to determine whether the entity should be consolidated. Our ability to assess our influence or control over an entity affects the presentation of these investments in the Consolidated Financial Statements and our financial position and results of operations. We concluded our Operating Partnership meets the criteria of a VIE as the Operating Partnership’s limited partners do not have the right to remove the general partner and do not have substantive participating rights in the operations of the Operating Partnership. Under the Amended and Restated Limited Partnership Agreement of the Operating Partnership (the “Partnership Agreement”), DCT is the primary beneficiary of the Operating Partnership as we have the obligation to absorb losses and receive benefits, and the power to control substantially all of the activities which most significantly impact the economic performance of the Operating Partnership. Accordingly, the Operating Partnership is consolidated within DCT’s financial statements.</t>
  </si>
  <si>
    <t>Use Of Estimates</t>
  </si>
  <si>
    <t>Use of Estimates The preparation of the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evenue Recognition</t>
  </si>
  <si>
    <t xml:space="preserve">Revenue Recognition At the inception of a new lease arrangement, including new leases that arise from amendments, we assess the terms and conditions to determine the proper lease classification. A lease arrangement is classified as an operating lease if none of the following criteria are met: (i) transfer of ownership to the lessee, (ii) lessee has a bargain purchase option during or at the end of the lease term, (iii) the lease term is equal to 75% or more of the underlying property’s economic life, or (iv) the present value of future minimum lease payments (excluding executory costs) are equal to 90% or more of the excess estimated fair value of the leased building. Generally our leases do not meet any of the criteria above and accordingly are classified as operating leases. We record rental revenues on a straight-line basis under which contractual rent increases are recognized evenly over the lease term. Certain properties have leases that provide for tenant occupancy during periods where no rent is due or where minimum rent payments change during the term of the lease. Accordingly, receivables from tenants that we expect to collect over the remaining lease term are recorded on the balance sheet as straight-line rent receivables. When we acquire a property, the terms of existing leases are considered to commence as of the acquisition date for the purposes of this calculation. The total increase to “Rental revenues” due to straight-line rent adjustments was approximately $5.5 million and $1.6 million for the three months ended March 31, 2016 and 2015, respectively. If the lease provides for tenant improvements, we determine whether the tenant improvements are owned by the tenant or us. When we are the owner of the tenant improvements, the tenant is not considered to have taken physical possession or have control of the leased asset until the tenant improvements are substantially complete. When we are the owner of the tenant improvements, any tenant improvements funded by the tenant are treated as lease payments which are deferred and amortized into income over the lease term. When the tenant is the owner of the tenant improvements, we record any tenant improvement allowance funded as a lease incentive and amortize it as a reduction of revenue over the lease term. Tenant recovery income includes reimbursements due from tenants pursuant to their leases for real estate taxes, insurance, repairs and maintenance and other recoverable property operating expenses and is recognized as “Rental revenues” during the period the related expenses are incurred. The reimbursements are recognized and presented on a gross basis, as the Company is generally the primary obligor and, with respect to purchasing goods and services from third party suppliers, has discretion in selecting the supplier and bears the associated credit risk. Tenant recovery income recognized as “Rental revenues” was approximately $22.2 million and $21.7 million for the three months ended March 31, 2016 and 2015, respectively. We maintain an allowance for estimated losses that may result from the inability of our customers to make required payments. If a customer fails to make contractual payments beyond any allowance, we may recognize additional bad debt expense in future periods equal to the net outstanding balances. In connection with property acquisitions qualifying as business combinations, we may acquire leases with rental rates above or below the market rental rates. Such differences are recorded as an intangible lease asset or liability and amortized to “Rental revenues” over the reasonably assured term of the related leases. We consider a reasonably assured term to be the measurement period equal to the remaining Early lease termination fees are recorded in “Rental revenues” on a straight-line basis over the estimated remaining contractual lease term or upon collection if collectability is not assured. The total net impact to “Rental revenues” due to early lease termination fees was approximately $0.1 million and $0.7 million for the three months ended March 31, 2016 and 2015, respectively. We earn revenues from asset management fees, acquisition fees, property management fees and fees for other services pursuant to joint venture and other third-party agreements. These are included in our Consolidated Statements of Operations in “Institutional capital management and other fees.” We recognize revenues from asset management fees, acquisition fees, property management fees and fees for other services when the related fees are earned and are realized or realizable. We develop certain properties for specific buyers, called build-to-suit projects. We make certain judgments based on the specific terms of each project as to the amount and timing of recognition of profits from the project. Projects are generally accounted for using the percentage of completion method or full accrual method. Profits under the percentage of completion method are based on our estimates of the percentage of completion of individual contracts, commencing when the work performed under the contracts reaches a point where the final costs can be estimated with reasonable accuracy. The percentage of completion estimates are based on a comparison of the contract expenditures incurred to the estimated final costs. Changes in job performance, job conditions and estimated profitability may result in revisions to the costs and income and are recognized in the period in which the revisions are determined. If the sale recognition criteria for using the percentage of completion or full accrual methods are not met, we apply another recognition method provided by GAAP, such as the installment or cost recovery methods. The profit recognized from these projects is reported net of estimated taxes, when applicable, and is included in “Development profit, net of taxes” in our Consolidated Statements of Operations. </t>
  </si>
  <si>
    <t>New Accounting Standards</t>
  </si>
  <si>
    <t>New Accounting Standards In May 2014, the Financial Accounting Standards Boards (“FASB”) issued an accounting standards update (“ASU”) that requires companies to recognize revenue from contracts with customers based upon the transfer of goods or services to customers in amounts that reflect the consideration to which the company expects to be entitled in exchange for those goods or services. The new standard also results in enhanced disclosures about revenue, provides guidance for transactions that were not previously addressed comprehensively and improves guidance for multiple-element arrangements. In March and April 2016, the FASB issued two ASUs which clarified the implementation guidance, including principal versus agent considerations and identifying performance obligations and licensing. The guidance is effective for fiscal years beginning after December 15, 2017, with early adoption permitted for fiscal years beginning after December 15, 2016. The Company is in the process of evaluating the impact this guidance will have on our Consolidated Financial Statements. In February 2015, the FASB issued an ASU that modifies the evaluation of whether limited partnerships and similar legal entities are VIEs, eliminates the presumption that a general partner should consolidate a limited partnership and affects the consolidation analysis of reporting entities that are involved with VIEs, particularly those that have fee arrangements and related party relationships. The guidance is effective for fiscal years beginning after December 15, 2015. We adopted this standard effective January 1, 2016. We concluded the Operating Partnership meets the criteria of a VIE and DCT is the primary beneficiary. Accordingly, we continue to consolidate the Operating Partnership. As the Operating Partnership was previously consolidated, the adoption of the ASU did not result in any changes to our conclusions regarding consolidation or deconsolidation of entities. In February 2016, the FASB issued an ASU that modifies existing accounting standards for lease accounting. The new standard requires a lessee to record an asset and a lease liability on the balance sheet for all leases with terms longer than 12 months. Leases will be classified as either finance or operating. This classification will determine whether lease expense is recognized based on an effective interest method or on a straight-line basis over the term of the lease. The new standard requires lessors to account for leases using an approach that is substantially the same as existing guidance for sales-type leases, direct financing leases and operating leases. The guidance is effective for fiscal years beginning after December 15, 2018, with early adoption permitted for fiscal years beginning after December 15, 2016. The standard requires a modified retrospective transition approach for all capital and operating leases existing at, or entered into after, the beginning of the earliest comparative period presented in the financial statements, with an option to use certain transition relief. The Company expects this guidance to impact our Consolidated Financial Statements and is in the process of evaluating whether the effect will be material. In March 2016, the FASB issued an ASU that simplifies the accounting for share-based payment transactions, including income tax consequences, the classification of awards as either equity or liabilities, and the classification on the statement of cash flows. The guidance is effective for fiscal years beginning after December 15, 2016, with early adoption permitted. The adoption of this guidance will not have a significant impact on the Company’s Consolidated Financial Statements.</t>
  </si>
  <si>
    <t>Investment In Properties (Tables)</t>
  </si>
  <si>
    <t>Schedule Of Investment In Properties</t>
  </si>
  <si>
    <t>March 31,
December 31,
2016
2015
Operating properties
$
3,908,299
$
3,791,721
Properties under development
206,299
242,906
Properties in pre-development
30,631
41,313
Properties under redevelopment
59,182
56,943
Land held
7,698
7,698
Total investment in properties
4,212,109
4,140,581
Less accumulated depreciation and amortization
(775,342
)
(742,980
)
Net investment in properties
$
3,436,767
$
3,397,601</t>
  </si>
  <si>
    <t>Schedule Of Intangible Lease Assets And Liabilities</t>
  </si>
  <si>
    <t xml:space="preserve">Our intangible lease assets and liabilities included the following (in thousands):
March 31, 2016
December 31, 2015
Gross
Accumulated Amortization
Net
Gross
Accumulated Amortization
Net
Other intangible lease assets
$
76,779
$
(36,214
)
$
40,565
$
79,718
$
(35,993
)
$
43,725
Above market rent
$
4,142
$
(1,910
)
$
2,232
$
4,702
$
(2,280
)
$
2,422
Below market rent
$
(31,100
)
$
9,930
$
(21,170
)
$
(31,565
)
$
9,495
$
(22,070
) </t>
  </si>
  <si>
    <t>Investments In And Advances To Unconsolidated Joint Ventures (Tables)</t>
  </si>
  <si>
    <t>The following table summarizes our unconsolidated joint ventures (dollars in thousands):
As of March 31, 2016
Investments in and Advances to as of
Ownership
Number of
March 31,
December 31,
Unconsolidated Joint Ventures
Percentage
Buildings
2016
2015
Institutional Joint Ventures:
DCT/SPF Industrial Operating LLC
20.0
%
13
$
38,130
$
38,153
TRT-DCT Venture III
10.0
%
4
1,957
1,972
Total Institutional Joint Ventures
17
40,087
40,125
Other:
Stirling Capital Investments (SCLA) (1)
50.0
%
6
43,145
42,510
Total
23
$
83,232
$
82,635
(1)</t>
  </si>
  <si>
    <t>Financial Instruments And Hedging Activities (Tables)</t>
  </si>
  <si>
    <t>Summary Of Financial Instruments</t>
  </si>
  <si>
    <t xml:space="preserve">As of March 31, 2016
As of December 31, 2015
Carrying
Estimated
Carrying
Estimated
Amounts
Fair Value
Amounts
Fair Value
Borrowings (1)
Senior unsecured revolving credit facility
$
161,000
$
161,000
$
70,000
$
70,000
Fixed rate debt (2)
$
1,217,038
$
1,286,792
$
1,268,596
$
1,310,388
Variable rate debt
$
225,000
$
222,797
$
225,000
$
222,649
Interest rate contracts:
Interest rate swap asset (liability) (3)
$
(6,341
)
$
(6,341
)
$
219
$
219
(1)
The fair values of our borrowings were estimated using a discounted cash flow methodology. Credit spreads and market interest rates used to determine the fair value of these instruments are based on unobservable Level 3 inputs which management has determined to be its best estimate of current market values.
(2)
The carrying amount of our fixed rate debt includes premiums and discounts and excludes deferred loan costs.
(3)
The fair value of our interest rate swap is determined using the market standard methodology of netting the discounted future fixed cash flows and the discounted expected variable cash flows based on an expectation of future interest rates derived from Level 2 observable market interest rate curves. We also incorporate a credit valuation adjustment, which is derived using unobservable Level 3 inputs, to appropriately reflect both our nonperformance risk and the respective counterparty’s nonperformance risk in the fair value measurement. The asset or liability is included in “Other assets, net” or “Other liabilities,” respectively, in our Consolidated Balance Sheets. </t>
  </si>
  <si>
    <t>Reconciliation Of Assets And Liabilities Measured At Fair Value On Recurring Basis Using Unobservable Inputs</t>
  </si>
  <si>
    <t xml:space="preserve">During the Three Months Ended March 31,
2016
2015
Level 3 Assets (Liabilities):
Interest Rate Swaps:
Beginning balance at January 1
$
219
$
(167
)
Net unrealized loss included in accumulated other comprehensive loss
(6,154
)
(149
)
Realized loss recognized in interest expense
(406
)
37
Ending balance at March 31
$
(6,341
)
$
(279
) </t>
  </si>
  <si>
    <t>Schedule Of Derivative Financial Instruments On Financial Statements</t>
  </si>
  <si>
    <t>For the Three Months Ended March 31,
2016
2015
Derivatives in Cash Flow Hedging Relationships
Interest Rate Swaps:
Amount of loss recognized in OCI for effective portion of derivatives
$
(6,429
)
$
(513
)
Amount of loss reclassified from accumulated OCI for effective portion of derivatives into interest expense and equity in earnings of unconsolidated joint ventures, net
$
(1,742
)
$
(1,153
)
Amount of loss recognized in interest expense (ineffective portion
$
(1,063
)
$
-</t>
  </si>
  <si>
    <t>Earnings Per Share/Unit (Tables)</t>
  </si>
  <si>
    <t>Earnings Per Share [Line Items]</t>
  </si>
  <si>
    <t>Computation Of Basic And Diluted Earnings Per Common Share/Unit</t>
  </si>
  <si>
    <t>For the Three Months Ended March 31,
2016
2015
Earnings per Common Share – Basic and Diluted
Numerator
Net income attributable to common stockholders
$
36,391
$
28,745
Less: Distributed and undistributed earnings allocated to participating securities
(228
)
(143
)
Numerator for adjusted net income attributable to common stockholders
$
36,163
$
28,602
Denominator
Weighted average common shares outstanding – basic
88,384
88,090
Effect of dilutive securities:
Stock options and phantom stock
366
329
Weighted average common shares outstanding – diluted
88,750
88,419
EARNINGS PER COMMON SHARE:
Basic
$
0.41
$
0.32
Diluted
$
0.41
$
0.32</t>
  </si>
  <si>
    <t>DCT Industrial Operating Partnership LP [Member] | Common Units [Member]</t>
  </si>
  <si>
    <t>For the Three Months Ended March 31,
2016
2015
Earnings per OP Unit – Basic and Diluted
Numerator
Net income attributable to OP Unitholders
$
38,135
$
30,148
Less: Distributed and undistributed earnings allocated to participating securities
(228
)
(143
)
Numerator for adjusted net income attributable to OP Unitholders
$
37,907
$
30,005
Denominator
Weighted average OP Units outstanding – basic
92,620
92,389
Effect of dilutive securities:
Stock options and phantom stock
366
329
Weighted average OP Units outstanding – diluted
92,986
92,718
EARNINGS PER OP UNIT:
Basic
$
0.41
$
0.32
Diluted
$
0.41
$
0.32</t>
  </si>
  <si>
    <t>Segment Information (Tables)</t>
  </si>
  <si>
    <t>Total Assets, Net Of Accumulated Depreciation And Amortization, By Segment</t>
  </si>
  <si>
    <t xml:space="preserve">The following table presents our total assets, net of accumulated depreciation and amortization, by segment (in thousands):
As of March 31, 2016
As of December 31, 2015
Segments:
East assets
$
1,051,873
$
1,034,869
Central assets
1,079,379
1,092,315
West assets
1,379,198
1,365,471
Total segment net assets
3,510,450
3,492,655
Non-segment assets:
Non-segment cash and cash equivalents
12,736
15,860
Other non-segment assets (1)
157,259
123,840
Total assets
$
3,680,445
$
3,632,355
(1)
Other non-segment assets primarily consist of investments in and advances to unconsolidated joint ventures, restricted cash, other receivables and other assets. </t>
  </si>
  <si>
    <t>Reconciliation Of Segment Rental Revenues To Consolidated Entity</t>
  </si>
  <si>
    <t>The following table presents the rental revenues of our segments and a reconciliation of our segment rental revenues to our reported consolidated total revenues (in thousands):
For the Three Months Ended March 31,
2016
2015
East
$
29,627
$
27,452
Central
30,794
32,683
West
33,556
27,927
Rental revenues
93,977
88,062
Institutional capital management and other fees
393
378
Total revenues
$
94,370
$
88,440</t>
  </si>
  <si>
    <t>Reconciliation Of Property Net Operating Income To Consolidated Entity</t>
  </si>
  <si>
    <t xml:space="preserve">The following table presents property net operating income (“NOI”) of our segments and a reconciliation of our property NOI to our reported “Net income attributable to common stockholders” (in thousands):
For the Three Months Ended March 31,
2016
2015
East
$
22,073
$
19,670
Central
21,213
22,276
West
26,041
21,463
Property NOI (1)
69,327
63,409
Institutional capital management and other fees
393
378
Gain on dispositions of real estate interests
30,097
26,154
Real estate related depreciation and amortization
(40,070
)
(38,996
)
General and administrative
(6,262
)
(7,336
)
Equity in earnings of unconsolidated joint ventures, net
884
807
Interest expense
(16,422
)
(13,904
)
Interest and other income (expense)
515
(18
)
Income tax expense and other taxes
(116
)
(193
)
Net income attributable to noncontrolling interests of the Operating Partnership
(211
)
(153
)
Net income attributable to OP Unitholders
38,135
30,148
Net income attributable to noncontrolling interests of DCT Industrial Trust Inc.
(1,744
)
(1,403
)
Net income attributable to common stockholders
$
36,391
$
28,745
(1)
Property net operating income (“property NOI”) is defined as rental revenues, which includes expense reimbursements, less rental expenses and real estate taxes, and excludes institutional capital management fees, depreciation, amortization, casualty and involuntary conversion gain (loss), impairment, general and administrative expenses, equity in earnings (loss) of unconsolidated joint ventures, interest expense, interest and other income and income tax expense and other taxes. We consider property NOI to be an appropriate supplemental performance measure because property NOI reflects the operating performance of our properties and excludes certain items that are not considered to be controllable in connection with the management of the properties such as amortization, depreciation, impairment, interest expense, interest and other income, income tax expense and other taxes and general and administrative expenses.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as defined by GAAP, to be the most appropriate measure to evaluate our overall financial performance. </t>
  </si>
  <si>
    <t>Organization (Narrative) (Details) ft² in Millions</t>
  </si>
  <si>
    <t>Mar. 31, 2016ft²customerpropertyBuildingsPartner</t>
  </si>
  <si>
    <t>Organization [Line Items]</t>
  </si>
  <si>
    <t>Square feet of properties | ft²</t>
  </si>
  <si>
    <t>Number of customers leased | customer</t>
  </si>
  <si>
    <t>Consolidated Operating Properties [Member]</t>
  </si>
  <si>
    <t>Number of properties | property</t>
  </si>
  <si>
    <t>Occupancy rate</t>
  </si>
  <si>
    <t>95.80%</t>
  </si>
  <si>
    <t>Unconsolidated Properties [Member]</t>
  </si>
  <si>
    <t>94.30%</t>
  </si>
  <si>
    <t>Number of institutional partners | Partner</t>
  </si>
  <si>
    <t>Redevelopment [Member]</t>
  </si>
  <si>
    <t>Buildings In Development [Member]</t>
  </si>
  <si>
    <t>Projects Under Construction [Member]</t>
  </si>
  <si>
    <t>Projects Under Construction [Member] | Stirling Capital Investments (SCLA) [Member]</t>
  </si>
  <si>
    <t>Number of properties | Buildings</t>
  </si>
  <si>
    <t>Percentage of outstanding equity ownership interest</t>
  </si>
  <si>
    <t>95.60%</t>
  </si>
  <si>
    <t>Summary Of Significant Accounting Policies (Narrative) (Details) - USD ($) $ in Thousands</t>
  </si>
  <si>
    <t>Summary Of Significant Accounting Policy [Line Items]</t>
  </si>
  <si>
    <t>Increase in rental revenue due straight-line rent adjustment</t>
  </si>
  <si>
    <t>Minimum [Member]</t>
  </si>
  <si>
    <t>Percentage of lease term to underlying property's economic life</t>
  </si>
  <si>
    <t>75.00%</t>
  </si>
  <si>
    <t>Percentage of present value of future minimum lease payments to estimated fair value of leased building(excluding executory costs)</t>
  </si>
  <si>
    <t>90.00%</t>
  </si>
  <si>
    <t>Continuing Operations [Member]</t>
  </si>
  <si>
    <t>Tenant recovery</t>
  </si>
  <si>
    <t>Increase (decrease) on rental revenues due to amortization of above and below market rents and accelerated amortization due to early lease terminations</t>
  </si>
  <si>
    <t>Increase on rental revenues due to early lease terminations fees</t>
  </si>
  <si>
    <t>Investment In Properties (Schedule Of Investment In Properties) (Details) - USD ($) $ in Thousands</t>
  </si>
  <si>
    <t>Real Estate [Abstract]</t>
  </si>
  <si>
    <t>Operating properties</t>
  </si>
  <si>
    <t>Properties under development</t>
  </si>
  <si>
    <t>Properties in pre-development</t>
  </si>
  <si>
    <t>Properties under redevelopment</t>
  </si>
  <si>
    <t>Land held</t>
  </si>
  <si>
    <t>Investment In Properties (Narrative) (Details) ft² in Millions, $ in Millions</t>
  </si>
  <si>
    <t>Mar. 31, 2016USD ($)ft²propertyBuildingsProjects</t>
  </si>
  <si>
    <t>Mar. 31, 2015USD ($)</t>
  </si>
  <si>
    <t>Real Estate Properties [Line Items]</t>
  </si>
  <si>
    <t>Square feet of properties</t>
  </si>
  <si>
    <t>Aggregate amortization expense for intangible lease assets | $</t>
  </si>
  <si>
    <t>Disposition Activity [Member]</t>
  </si>
  <si>
    <t>Number of real estate properties sold | property</t>
  </si>
  <si>
    <t>Proceeds from dispositions of real estate investments | $</t>
  </si>
  <si>
    <t>Gain on sale of property | $</t>
  </si>
  <si>
    <t>Number of properties resulting in gain from sale | property</t>
  </si>
  <si>
    <t>Development Activity [Member]</t>
  </si>
  <si>
    <t>Number of buildings in development | Buildings</t>
  </si>
  <si>
    <t>Weighted Average Lease Percentage</t>
  </si>
  <si>
    <t>62.20%</t>
  </si>
  <si>
    <t>Development in process | Projects</t>
  </si>
  <si>
    <t>Area of real estate property under construction</t>
  </si>
  <si>
    <t>Development Activity [Member] | Stirling Capital Investments (SCLA) [Member]</t>
  </si>
  <si>
    <t>Development Activity [Member] | Shell-complete [Member]</t>
  </si>
  <si>
    <t>Investment In Properties (Schedule Of Intangible Lease Assets And Liabilities) (Details) - USD ($) $ in Thousands</t>
  </si>
  <si>
    <t>Finite Lived Intangible Assets And Liabilities [Line Items]</t>
  </si>
  <si>
    <t>Below market rent, Gross</t>
  </si>
  <si>
    <t>Below market rent, Accumulated Amortization</t>
  </si>
  <si>
    <t>Below market rent, Net</t>
  </si>
  <si>
    <t>Other Intangible Lease Assets [Member]</t>
  </si>
  <si>
    <t>Gross</t>
  </si>
  <si>
    <t>Accumulated Amortization</t>
  </si>
  <si>
    <t>Net</t>
  </si>
  <si>
    <t>Above Market Rent [Member]</t>
  </si>
  <si>
    <t>Investments In And Advances To Unconsolidated Joint Ventures (Investments In And Advances To Unconsolidated Joint Ventures) (Details) $ in Thousands</t>
  </si>
  <si>
    <t>Mar. 31, 2016USD ($)property</t>
  </si>
  <si>
    <t>Dec. 31, 2015USD ($)</t>
  </si>
  <si>
    <t>Schedule Of Equity Method Investments [Line Items]</t>
  </si>
  <si>
    <t>Number of Buildings | property</t>
  </si>
  <si>
    <t>Investments in and advances to unconsolidated joint ventures | $</t>
  </si>
  <si>
    <t>Percentage of initial cash equity capital</t>
  </si>
  <si>
    <t>100.00%</t>
  </si>
  <si>
    <t>Profit loss sharing percentage</t>
  </si>
  <si>
    <t>50.00%</t>
  </si>
  <si>
    <t>DCT/SPF Industrial Operating LLC [Member]</t>
  </si>
  <si>
    <t>Ownership Percentage</t>
  </si>
  <si>
    <t>20.00%</t>
  </si>
  <si>
    <t>TRT-DCT Venture III [Member]</t>
  </si>
  <si>
    <t>10.00%</t>
  </si>
  <si>
    <t>Stirling Capital Investments (SCLA) [Member]</t>
  </si>
  <si>
    <t>[1]</t>
  </si>
  <si>
    <t>Institutional Joint Ventures [Member]</t>
  </si>
  <si>
    <t>Although we contributed 100% of the initial cash equity capital required by the venture, after return of certain preferential distributions on capital invested, profits and losses are generally split 50/50.</t>
  </si>
  <si>
    <t>Financial Instruments And Hedging Activities (Summary Of Financial Instruments) (Details) - USD ($) $ in Thousands</t>
  </si>
  <si>
    <t>Fair Value Balance Sheet Grouping Financial Statement Captions [Line Items]</t>
  </si>
  <si>
    <t>Carrying Amounts</t>
  </si>
  <si>
    <t>Interest rate swap asset (liability), Carrying Amount</t>
  </si>
  <si>
    <t>Interest Rate Swaps [Member]</t>
  </si>
  <si>
    <t>Interest rate swap asset (liability), Estimated Fair Value</t>
  </si>
  <si>
    <t>Revolving Credit Facility [Member]</t>
  </si>
  <si>
    <t>[2]</t>
  </si>
  <si>
    <t>Estimated Fair Value</t>
  </si>
  <si>
    <t>Fixed Rate Debt [Member]</t>
  </si>
  <si>
    <t>[2],[3]</t>
  </si>
  <si>
    <t>Variable Rate Debt [Member]</t>
  </si>
  <si>
    <t>The fair value of our interest rate swap is determined using the market standard methodology of netting the discounted future fixed cash flows and the discounted expected variable cash flows based on an expectation of future interest rates derived from Level 2 observable market interest rate curves. We also incorporate a credit valuation adjustment, which is derived using unobservable Level 3 inputs, to appropriately reflect both our nonperformance risk and the respective counterparty’s nonperformance risk in the fair value measurement. The asset or liability is included in “Other assets, net” or “Other liabilities,” respectively, in our Consolidated Balance Sheets.</t>
  </si>
  <si>
    <t>The fair values of our borrowings were estimated using a discounted cash flow methodology. Credit spreads and market interest rates used to determine the fair value of these instruments are based on unobservable Level 3 inputs which management has determined to be its best estimate of current market values.</t>
  </si>
  <si>
    <t>[3]</t>
  </si>
  <si>
    <t>The carrying amount of our fixed rate debt includes premiums and discounts and excludes deferred loan costs.</t>
  </si>
  <si>
    <t>Financial Instruments And Hedging Activities (Reconciliation Of Assets And Liabilities Measured At Fair Value On Recurring Basis Using Unobservable Inputs) (Details) - Interest Rate Swaps [Member] - USD ($) $ in Thousands</t>
  </si>
  <si>
    <t>Fair Value Net Derivative Asset Liability Measured On Recurring Basis Unobservable Input Reconciliation [Line Items]</t>
  </si>
  <si>
    <t>Beginning balance at January 1</t>
  </si>
  <si>
    <t>Net unrealized loss included in accumulated other comprehensive loss</t>
  </si>
  <si>
    <t>Realized loss recognized in interest expense</t>
  </si>
  <si>
    <t>Ending balance at March 31</t>
  </si>
  <si>
    <t>Financial Instruments And Hedging Activities (Narrative) (Details) $ in Millions</t>
  </si>
  <si>
    <t>1 Months Ended</t>
  </si>
  <si>
    <t>12 Months Ended</t>
  </si>
  <si>
    <t>Jun. 30, 2013Contract</t>
  </si>
  <si>
    <t>Mar. 31, 2016USD ($)</t>
  </si>
  <si>
    <t>Estimated amount that will be reclassified from accumulated other comprehensive loss to interest expenses</t>
  </si>
  <si>
    <t>Debt instrument, floor rate</t>
  </si>
  <si>
    <t>0.00%</t>
  </si>
  <si>
    <t>Interest Rate Swaps [Member] | Designated to Hedge 1 Month LIBOR Rate Debt Instruments [Member]</t>
  </si>
  <si>
    <t>Number of pay-fixed, receive-floating interest rate swaps | Contract</t>
  </si>
  <si>
    <t>Maturity date</t>
  </si>
  <si>
    <t>Jun. 1,
		2023</t>
  </si>
  <si>
    <t>Effective date</t>
  </si>
  <si>
    <t>Jun. 1,
		2013</t>
  </si>
  <si>
    <t>Fixed interest rate</t>
  </si>
  <si>
    <t>4.72%</t>
  </si>
  <si>
    <t>Notional amount of non derivative Instruments</t>
  </si>
  <si>
    <t>Interest Rate Swaps [Member] | Designated to Hedge 1 Month LIBOR Rate Unsecured Term Loan [Member]</t>
  </si>
  <si>
    <t>Dec. 1,
		2022</t>
  </si>
  <si>
    <t>Dec. 1,
		2015</t>
  </si>
  <si>
    <t>Debt instrument, face value</t>
  </si>
  <si>
    <t>3.31%</t>
  </si>
  <si>
    <t>Derivative instruments ineffectiveness</t>
  </si>
  <si>
    <t>Financial Instruments And Hedging Activities (Schedule Of Derivative Financial Instruments On Financial Statements) (Details) - USD ($) $ in Thousands</t>
  </si>
  <si>
    <t>Amount of loss recognized in OCI for effective portion of derivatives</t>
  </si>
  <si>
    <t>Amount of loss reclassified from accumulated OCI for effective portion of derivatives into interest expense and equity in earnings of unconsolidated joint ventures, net</t>
  </si>
  <si>
    <t>Amount of loss recognized in interest expense (ineffective portion and amount excluded from effectiveness testing)</t>
  </si>
  <si>
    <t>Outstanding Indebtedness (Narrative) (Details)</t>
  </si>
  <si>
    <t>Feb. 29, 2016USD ($)</t>
  </si>
  <si>
    <t>Mar. 31, 2016USD ($)Credit</t>
  </si>
  <si>
    <t>Dec. 31, 2015USD ($)Credit</t>
  </si>
  <si>
    <t>Debt Instrument [Line Items]</t>
  </si>
  <si>
    <t>Outstanding indebtedness</t>
  </si>
  <si>
    <t>Proportionate share of debt associated with unconsolidated joint ventures</t>
  </si>
  <si>
    <t>Total bank unsecured credit facilities</t>
  </si>
  <si>
    <t>Senior Unsecured Revolving Credit Facility [Member]</t>
  </si>
  <si>
    <t>Senior unsecured facility, available</t>
  </si>
  <si>
    <t>Senior unsecured facility, maximum borrowing capacity</t>
  </si>
  <si>
    <t>Letters of Credit Outstanding</t>
  </si>
  <si>
    <t>Number of letter of credits | Credit</t>
  </si>
  <si>
    <t>Senior Unsecured Note [Member]</t>
  </si>
  <si>
    <t>Repayments of senior unsecured note</t>
  </si>
  <si>
    <t>Debt instrument, maturity date</t>
  </si>
  <si>
    <t>Apr. 30,
		2016</t>
  </si>
  <si>
    <t>Mortgage Loans On Real Estate [Member]</t>
  </si>
  <si>
    <t>Stockholders' Equity of DCT and Partners' Capital of the Operating Partnership (Narrative) (Details) - USD ($)</t>
  </si>
  <si>
    <t>Sep. 10, 2015</t>
  </si>
  <si>
    <t>Stockholders Equity [Line Items]</t>
  </si>
  <si>
    <t>Shares issued for vested restricted stock and phantoms shares and options exercised</t>
  </si>
  <si>
    <t>Common stock issued on redemption of OP Units</t>
  </si>
  <si>
    <t>Cash paid for redemption of partnership units</t>
  </si>
  <si>
    <t>Redemption of OP units</t>
  </si>
  <si>
    <t>Operating partnership units issued</t>
  </si>
  <si>
    <t>Operating partnership units outstanding</t>
  </si>
  <si>
    <t>Redemption value of outstanding OP units</t>
  </si>
  <si>
    <t>Closing price of DCT's common stock</t>
  </si>
  <si>
    <t>LTIP units to common shares conversion ratio</t>
  </si>
  <si>
    <t>LTIP Units [Member]</t>
  </si>
  <si>
    <t>LTIP units vested</t>
  </si>
  <si>
    <t>LTIP units outstanding</t>
  </si>
  <si>
    <t>LTIP Units [Member] | Certain Senior Executives [Member]</t>
  </si>
  <si>
    <t>Vesting period (years)</t>
  </si>
  <si>
    <t>4 years</t>
  </si>
  <si>
    <t>LTIP units granted</t>
  </si>
  <si>
    <t>Fair value of shares granted</t>
  </si>
  <si>
    <t>Volatility factor</t>
  </si>
  <si>
    <t>23.00%</t>
  </si>
  <si>
    <t>26.00%</t>
  </si>
  <si>
    <t>Risk-free interest rate</t>
  </si>
  <si>
    <t>1.28%</t>
  </si>
  <si>
    <t>LTIP Units [Member] | Certain Senior Executives [Member] | Cash [Member]</t>
  </si>
  <si>
    <t>LTIP Units [Member] | Certain Senior Executives [Member] | Common Stock [Member]</t>
  </si>
  <si>
    <t>Restricted Stock [Member]</t>
  </si>
  <si>
    <t>Shares granted during the period</t>
  </si>
  <si>
    <t>Restricted Stock [Member] | Certain Officers and Employees [Member]</t>
  </si>
  <si>
    <t>Weighted-average fair market value</t>
  </si>
  <si>
    <t>Ownership interest in operating partnership</t>
  </si>
  <si>
    <t>Maximum [Member] | LTIP Units [Member] | Certain Senior Executives [Member]</t>
  </si>
  <si>
    <t>5 years</t>
  </si>
  <si>
    <t>Maximum [Member] | Restricted Stock [Member]</t>
  </si>
  <si>
    <t>Ownership interest in general and limited partner units</t>
  </si>
  <si>
    <t>1.00%</t>
  </si>
  <si>
    <t>Minimum [Member] | LTIP Units [Member] | Certain Senior Executives [Member]</t>
  </si>
  <si>
    <t>Minimum [Member] | Restricted Stock [Member]</t>
  </si>
  <si>
    <t>Continuous Equity Offering Program [Member]</t>
  </si>
  <si>
    <t>Common stock, shares available for future issuance</t>
  </si>
  <si>
    <t>Common stock issuance end date</t>
  </si>
  <si>
    <t>Sep. 10,
		2018</t>
  </si>
  <si>
    <t>Common stock issued through offering</t>
  </si>
  <si>
    <t>Continuous Equity Offering Program [Member] | Maximum [Member]</t>
  </si>
  <si>
    <t>Continuous Equity Offering Program [Member] | Average [Member]</t>
  </si>
  <si>
    <t>Common stock offering price per share, average</t>
  </si>
  <si>
    <t>Related Party Transactions (Details) - Southern California Consolidated Ventures [Member] $ in Millions</t>
  </si>
  <si>
    <t>2 Months Ended</t>
  </si>
  <si>
    <t>Jan. 31, 2011agreement</t>
  </si>
  <si>
    <t>Dec. 31, 2010agreement</t>
  </si>
  <si>
    <t>Related Party Transaction [Line Items]</t>
  </si>
  <si>
    <t>Number of acquisition agreements | agreement</t>
  </si>
  <si>
    <t>Weighted average ownership percentage</t>
  </si>
  <si>
    <t>48.40%</t>
  </si>
  <si>
    <t>Weighted average ownership interest controlled by former executive</t>
  </si>
  <si>
    <t>43.70%</t>
  </si>
  <si>
    <t>Weighted average ownership interest held by third party</t>
  </si>
  <si>
    <t>7.90%</t>
  </si>
  <si>
    <t>Acquisition price of land and buildings | $</t>
  </si>
  <si>
    <t>Earnings Per Share/Unit (Computation Of Basic And Diluted Earnings Per Common Share/Unit) (Details) - USD ($) $ / shares in Units, shares in Thousands, $ in Thousands</t>
  </si>
  <si>
    <t>Net income attributable to common stockholders/OP Unitholders</t>
  </si>
  <si>
    <t>Less: Distributed and undistributed earnings allocated to participating securities</t>
  </si>
  <si>
    <t>Weighted average common shares / OP Units outstanding – basic</t>
  </si>
  <si>
    <t>Stock options and phantom stock</t>
  </si>
  <si>
    <t>Weighted average common shares / OP Units outstanding – diluted</t>
  </si>
  <si>
    <t>EARNINGS PER COMMON SHARE/OP UNIT:</t>
  </si>
  <si>
    <t>Earnings Per Share/Unit (Narrative) (Details) - shares shares in Millions</t>
  </si>
  <si>
    <t>OP Units [Member]</t>
  </si>
  <si>
    <t>Antidilutive Securities Excluded From Computation Of Earnings Per Share [Line Items]</t>
  </si>
  <si>
    <t>Anti-dilutive securities</t>
  </si>
  <si>
    <t>Segment Information (Narrative) (Details)</t>
  </si>
  <si>
    <t>Mar. 31, 2016segment</t>
  </si>
  <si>
    <t>Number of reportable segments</t>
  </si>
  <si>
    <t>Segment Information (Total Assets, Net Of Accumulated Depreciation And Amortization, By Segment) (Details) - USD ($) $ in Thousands</t>
  </si>
  <si>
    <t>Dec. 31, 2014</t>
  </si>
  <si>
    <t>Segment Reporting Information [Line Items]</t>
  </si>
  <si>
    <t>Non-segment cash and cash equivalents</t>
  </si>
  <si>
    <t>Other non-segment assets</t>
  </si>
  <si>
    <t>Operating Segments [Member]</t>
  </si>
  <si>
    <t>Operating Segments [Member] | East Operating Segment [Member]</t>
  </si>
  <si>
    <t>Operating Segments [Member] | Central Operating Segment [Member]</t>
  </si>
  <si>
    <t>Operating Segments [Member] | West Operating Segment [Member]</t>
  </si>
  <si>
    <t>Corporate, Non-Segment [Member]</t>
  </si>
  <si>
    <t>Other non-segment assets primarily consist of investments in and advances to unconsolidated joint ventures, restricted cash, other receivables and other assets.</t>
  </si>
  <si>
    <t>Segment Information (Reconciliation Of Segment Rental Revenues To Consolidated Entity) (Details) - USD ($) $ in Thousands</t>
  </si>
  <si>
    <t>Total rental revenues from operating properties in continuing operations</t>
  </si>
  <si>
    <t>Segment Information (Reconciliation Of Property Net Operating Income To Consolidated Entity) (Details) - USD ($) $ in Thousands</t>
  </si>
  <si>
    <t>Total property NOI</t>
  </si>
  <si>
    <t>Noncontrolling interests of DCT Industrial Trust Inc. [Member]</t>
  </si>
  <si>
    <t>Material Reconciling Items</t>
  </si>
  <si>
    <t>Property net operating income (“property NOI”) is defined as rental revenues, which includes expense reimbursements, less rental expenses and real estate taxes, and excludes institutional capital management fees, depreciation, amortization, casualty and involuntary conversion gain (loss), impairment, general and administrative expenses, equity in earnings (loss) of unconsolidated joint ventures, interest expense, interest and other income and income tax expense and other taxes. We consider property NOI to be an appropriate supplemental performance measure because property NOI reflects the operating performance of our properties and excludes certain items that are not considered to be controllable in connection with the management of the properties such as amortization, depreciation, impairment, interest expense, interest and other income, income tax expense and other taxes and general and administrative expenses.  However, property NOI should not be viewed as an alternative measure of our financial performance since it excludes expenses which could materially impact our results of operations.  Further, our property NOI may not be comparable to that of other real estate companies, as they may use different methodologies for calculating property NOI.  Therefore, we believe net income, as defined by GAAP, to be the most appropriate measure to evaluate our overall financial performanc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9"/>
    <col customWidth="1" max="2" min="2" width="4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6" r="B8" t="n">
        <v>1170991</v>
      </c>
    </row>
    <row spans="1:3" r="9">
      <c s="4" r="A9" t="s">
        <v>14</v>
      </c>
      <c s="4" r="B9" t="s">
        <v>15</v>
      </c>
    </row>
    <row spans="1:3" r="10">
      <c s="4" r="A10" t="s">
        <v>16</v>
      </c>
      <c s="4" r="B10" t="s">
        <v>17</v>
      </c>
    </row>
    <row spans="1:3" r="11">
      <c s="4" r="A11" t="s">
        <v>18</v>
      </c>
      <c s="6" r="B11" t="n">
        <v>2016</v>
      </c>
    </row>
    <row spans="1:3" r="12">
      <c s="4" r="A12" t="s">
        <v>19</v>
      </c>
      <c s="5" r="B12" t="s">
        <v>20</v>
      </c>
    </row>
    <row spans="1:3" r="13">
      <c s="4" r="A13" t="s">
        <v>21</v>
      </c>
      <c s="6" r="C13" t="n">
        <v>89934880</v>
      </c>
    </row>
    <row spans="1:3" r="14">
      <c s="4" r="A14" t="s">
        <v>22</v>
      </c>
      <c s="4" r="B14" t="s">
        <v>23</v>
      </c>
    </row>
    <row spans="1:3" r="15">
      <c s="4" r="A15" t="s">
        <v>24</v>
      </c>
    </row>
    <row spans="1:3" r="16">
      <c s="3" r="A16" t="s">
        <v>4</v>
      </c>
    </row>
    <row spans="1:3" r="17">
      <c s="4" r="A17" t="s">
        <v>9</v>
      </c>
      <c s="4" r="B17" t="s">
        <v>10</v>
      </c>
    </row>
    <row spans="1:3" r="18">
      <c s="4" r="A18" t="s">
        <v>11</v>
      </c>
      <c s="4" r="B18" t="s">
        <v>25</v>
      </c>
    </row>
    <row spans="1:3" r="19">
      <c s="4" r="A19" t="s">
        <v>13</v>
      </c>
      <c s="6" r="B19" t="n">
        <v>1604042</v>
      </c>
    </row>
    <row spans="1:3" r="20">
      <c s="4" r="A20" t="s">
        <v>14</v>
      </c>
      <c s="4" r="B20" t="s">
        <v>15</v>
      </c>
    </row>
    <row spans="1:3" r="21">
      <c s="4" r="A21" t="s">
        <v>16</v>
      </c>
      <c s="4" r="B21" t="s">
        <v>26</v>
      </c>
    </row>
    <row spans="1:3" r="22">
      <c s="4" r="A22" t="s">
        <v>18</v>
      </c>
      <c s="6" r="B22" t="n">
        <v>2016</v>
      </c>
    </row>
    <row spans="1:3" r="23">
      <c s="4" r="A23" t="s">
        <v>19</v>
      </c>
      <c s="5" r="B23"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011483</v>
      </c>
      <c s="7" r="C3" t="n">
        <v>1009905</v>
      </c>
    </row>
    <row spans="1:3" r="4">
      <c s="4" r="A4" t="s">
        <v>31</v>
      </c>
      <c s="6" r="B4" t="n">
        <v>2991005</v>
      </c>
      <c s="6" r="C4" t="n">
        <v>2886859</v>
      </c>
    </row>
    <row spans="1:3" r="5">
      <c s="4" r="A5" t="s">
        <v>32</v>
      </c>
      <c s="6" r="B5" t="n">
        <v>80921</v>
      </c>
      <c s="6" r="C5" t="n">
        <v>84420</v>
      </c>
    </row>
    <row spans="1:3" r="6">
      <c s="4" r="A6" t="s">
        <v>33</v>
      </c>
      <c s="6" r="B6" t="n">
        <v>128700</v>
      </c>
      <c s="6" r="C6" t="n">
        <v>159397</v>
      </c>
    </row>
    <row spans="1:3" r="7">
      <c s="4" r="A7" t="s">
        <v>34</v>
      </c>
      <c s="6" r="B7" t="n">
        <v>4212109</v>
      </c>
      <c s="6" r="C7" t="n">
        <v>4140581</v>
      </c>
    </row>
    <row spans="1:3" r="8">
      <c s="4" r="A8" t="s">
        <v>35</v>
      </c>
      <c s="6" r="B8" t="n">
        <v>-775342</v>
      </c>
      <c s="6" r="C8" t="n">
        <v>-742980</v>
      </c>
    </row>
    <row spans="1:3" r="9">
      <c s="4" r="A9" t="s">
        <v>36</v>
      </c>
      <c s="6" r="B9" t="n">
        <v>3436767</v>
      </c>
      <c s="6" r="C9" t="n">
        <v>3397601</v>
      </c>
    </row>
    <row spans="1:3" r="10">
      <c s="4" r="A10" t="s">
        <v>37</v>
      </c>
      <c s="6" r="B10" t="n">
        <v>83232</v>
      </c>
      <c s="6" r="C10" t="n">
        <v>82635</v>
      </c>
    </row>
    <row spans="1:3" r="11">
      <c s="4" r="A11" t="s">
        <v>38</v>
      </c>
      <c s="6" r="B11" t="n">
        <v>3519999</v>
      </c>
      <c s="6" r="C11" t="n">
        <v>3480236</v>
      </c>
    </row>
    <row spans="1:3" r="12">
      <c s="4" r="A12" t="s">
        <v>39</v>
      </c>
      <c s="6" r="B12" t="n">
        <v>14230</v>
      </c>
      <c s="6" r="C12" t="n">
        <v>18412</v>
      </c>
    </row>
    <row spans="1:3" r="13">
      <c s="4" r="A13" t="s">
        <v>40</v>
      </c>
      <c s="6" r="B13" t="n">
        <v>63598</v>
      </c>
      <c s="6" r="C13" t="n">
        <v>31187</v>
      </c>
    </row>
    <row spans="1:3" r="14">
      <c s="4" r="A14" t="s">
        <v>41</v>
      </c>
      <c s="6" r="B14" t="n">
        <v>67111</v>
      </c>
      <c s="6" r="C14" t="n">
        <v>60357</v>
      </c>
    </row>
    <row spans="1:3" r="15">
      <c s="4" r="A15" t="s">
        <v>42</v>
      </c>
      <c s="6" r="B15" t="n">
        <v>15507</v>
      </c>
      <c s="6" r="C15" t="n">
        <v>15964</v>
      </c>
    </row>
    <row spans="1:3" r="16">
      <c s="4" r="A16" t="s">
        <v>43</v>
      </c>
      <c s="6" r="C16" t="n">
        <v>26199</v>
      </c>
    </row>
    <row spans="1:3" r="17">
      <c s="4" r="A17" t="s">
        <v>44</v>
      </c>
      <c s="6" r="B17" t="n">
        <v>3680445</v>
      </c>
      <c s="6" r="C17" t="n">
        <v>3632355</v>
      </c>
    </row>
    <row spans="1:3" r="18">
      <c s="3" r="A18" t="s">
        <v>45</v>
      </c>
    </row>
    <row spans="1:3" r="19">
      <c s="4" r="A19" t="s">
        <v>46</v>
      </c>
      <c s="6" r="B19" t="n">
        <v>96714</v>
      </c>
      <c s="6" r="C19" t="n">
        <v>108788</v>
      </c>
    </row>
    <row spans="1:3" r="20">
      <c s="4" r="A20" t="s">
        <v>47</v>
      </c>
      <c s="6" r="B20" t="n">
        <v>27185</v>
      </c>
      <c s="6" r="C20" t="n">
        <v>26938</v>
      </c>
    </row>
    <row spans="1:3" r="21">
      <c s="4" r="A21" t="s">
        <v>48</v>
      </c>
      <c s="6" r="B21" t="n">
        <v>28882</v>
      </c>
      <c s="6" r="C21" t="n">
        <v>29663</v>
      </c>
    </row>
    <row spans="1:3" r="22">
      <c s="4" r="A22" t="s">
        <v>49</v>
      </c>
      <c s="6" r="B22" t="n">
        <v>31082</v>
      </c>
      <c s="6" r="C22" t="n">
        <v>18398</v>
      </c>
    </row>
    <row spans="1:3" r="23">
      <c s="4" r="A23" t="s">
        <v>50</v>
      </c>
      <c s="6" r="B23" t="n">
        <v>21170</v>
      </c>
      <c s="6" r="C23" t="n">
        <v>22070</v>
      </c>
    </row>
    <row spans="1:3" r="24">
      <c s="4" r="A24" t="s">
        <v>51</v>
      </c>
      <c s="6" r="B24" t="n">
        <v>161000</v>
      </c>
      <c s="6" r="C24" t="n">
        <v>70000</v>
      </c>
    </row>
    <row spans="1:3" r="25">
      <c s="4" r="A25" t="s">
        <v>52</v>
      </c>
      <c s="6" r="B25" t="n">
        <v>1226498</v>
      </c>
      <c s="6" r="C25" t="n">
        <v>1276097</v>
      </c>
    </row>
    <row spans="1:3" r="26">
      <c s="4" r="A26" t="s">
        <v>53</v>
      </c>
      <c s="6" r="B26" t="n">
        <v>208776</v>
      </c>
      <c s="6" r="C26" t="n">
        <v>210375</v>
      </c>
    </row>
    <row spans="1:3" r="27">
      <c s="4" r="A27" t="s">
        <v>54</v>
      </c>
      <c s="6" r="C27" t="n">
        <v>869</v>
      </c>
    </row>
    <row spans="1:3" r="28">
      <c s="4" r="A28" t="s">
        <v>55</v>
      </c>
      <c s="7" r="B28" t="n">
        <v>1801307</v>
      </c>
      <c s="7" r="C28" t="n">
        <v>1763198</v>
      </c>
    </row>
    <row spans="1:3" r="29">
      <c s="3" r="A29" t="s">
        <v>56</v>
      </c>
    </row>
    <row spans="1:3" r="30">
      <c s="4" r="A30" t="s">
        <v>57</v>
      </c>
      <c s="4" r="B30" t="s">
        <v>58</v>
      </c>
      <c s="4" r="C30" t="s">
        <v>58</v>
      </c>
    </row>
    <row spans="1:3" r="31">
      <c s="4" r="A31" t="s">
        <v>59</v>
      </c>
      <c s="7" r="B31" t="n">
        <v>0</v>
      </c>
      <c s="7" r="C31" t="n">
        <v>0</v>
      </c>
    </row>
    <row spans="1:3" r="32">
      <c s="4" r="A32" t="s">
        <v>60</v>
      </c>
      <c s="6" r="B32" t="n">
        <v>886</v>
      </c>
      <c s="6" r="C32" t="n">
        <v>883</v>
      </c>
    </row>
    <row spans="1:3" r="33">
      <c s="4" r="A33" t="s">
        <v>61</v>
      </c>
      <c s="6" r="B33" t="n">
        <v>2773106</v>
      </c>
      <c s="6" r="C33" t="n">
        <v>2766193</v>
      </c>
    </row>
    <row spans="1:3" r="34">
      <c s="4" r="A34" t="s">
        <v>62</v>
      </c>
      <c s="6" r="B34" t="n">
        <v>-981489</v>
      </c>
      <c s="6" r="C34" t="n">
        <v>-992010</v>
      </c>
    </row>
    <row spans="1:3" r="35">
      <c s="4" r="A35" t="s">
        <v>63</v>
      </c>
      <c s="6" r="B35" t="n">
        <v>-27452</v>
      </c>
      <c s="6" r="C35" t="n">
        <v>-23082</v>
      </c>
    </row>
    <row spans="1:3" r="36">
      <c s="4" r="A36" t="s">
        <v>64</v>
      </c>
      <c s="6" r="B36" t="n">
        <v>1765051</v>
      </c>
      <c s="6" r="C36" t="n">
        <v>1751984</v>
      </c>
    </row>
    <row spans="1:3" r="37">
      <c s="4" r="A37" t="s">
        <v>65</v>
      </c>
      <c s="6" r="B37" t="n">
        <v>114087</v>
      </c>
      <c s="6" r="C37" t="n">
        <v>117173</v>
      </c>
    </row>
    <row spans="1:3" r="38">
      <c s="4" r="A38" t="s">
        <v>66</v>
      </c>
      <c s="6" r="B38" t="n">
        <v>1879138</v>
      </c>
      <c s="6" r="C38" t="n">
        <v>1869157</v>
      </c>
    </row>
    <row spans="1:3" r="39">
      <c s="4" r="A39" t="s">
        <v>67</v>
      </c>
      <c s="6" r="B39" t="n">
        <v>3680445</v>
      </c>
      <c s="6" r="C39" t="n">
        <v>3632355</v>
      </c>
    </row>
    <row spans="1:3" r="40">
      <c s="4" r="A40" t="s">
        <v>24</v>
      </c>
    </row>
    <row spans="1:3" r="41">
      <c s="3" r="A41" t="s">
        <v>29</v>
      </c>
    </row>
    <row spans="1:3" r="42">
      <c s="4" r="A42" t="s">
        <v>30</v>
      </c>
      <c s="6" r="B42" t="n">
        <v>1011483</v>
      </c>
      <c s="6" r="C42" t="n">
        <v>1009905</v>
      </c>
    </row>
    <row spans="1:3" r="43">
      <c s="4" r="A43" t="s">
        <v>31</v>
      </c>
      <c s="6" r="B43" t="n">
        <v>2991005</v>
      </c>
      <c s="6" r="C43" t="n">
        <v>2886859</v>
      </c>
    </row>
    <row spans="1:3" r="44">
      <c s="4" r="A44" t="s">
        <v>32</v>
      </c>
      <c s="6" r="B44" t="n">
        <v>80921</v>
      </c>
      <c s="6" r="C44" t="n">
        <v>84420</v>
      </c>
    </row>
    <row spans="1:3" r="45">
      <c s="4" r="A45" t="s">
        <v>33</v>
      </c>
      <c s="6" r="B45" t="n">
        <v>128700</v>
      </c>
      <c s="6" r="C45" t="n">
        <v>159397</v>
      </c>
    </row>
    <row spans="1:3" r="46">
      <c s="4" r="A46" t="s">
        <v>34</v>
      </c>
      <c s="6" r="B46" t="n">
        <v>4212109</v>
      </c>
      <c s="6" r="C46" t="n">
        <v>4140581</v>
      </c>
    </row>
    <row spans="1:3" r="47">
      <c s="4" r="A47" t="s">
        <v>35</v>
      </c>
      <c s="6" r="B47" t="n">
        <v>-775342</v>
      </c>
      <c s="6" r="C47" t="n">
        <v>-742980</v>
      </c>
    </row>
    <row spans="1:3" r="48">
      <c s="4" r="A48" t="s">
        <v>36</v>
      </c>
      <c s="6" r="B48" t="n">
        <v>3436767</v>
      </c>
      <c s="6" r="C48" t="n">
        <v>3397601</v>
      </c>
    </row>
    <row spans="1:3" r="49">
      <c s="4" r="A49" t="s">
        <v>37</v>
      </c>
      <c s="6" r="B49" t="n">
        <v>83232</v>
      </c>
      <c s="6" r="C49" t="n">
        <v>82635</v>
      </c>
    </row>
    <row spans="1:3" r="50">
      <c s="4" r="A50" t="s">
        <v>38</v>
      </c>
      <c s="6" r="B50" t="n">
        <v>3519999</v>
      </c>
      <c s="6" r="C50" t="n">
        <v>3480236</v>
      </c>
    </row>
    <row spans="1:3" r="51">
      <c s="4" r="A51" t="s">
        <v>39</v>
      </c>
      <c s="6" r="B51" t="n">
        <v>14230</v>
      </c>
      <c s="6" r="C51" t="n">
        <v>18412</v>
      </c>
    </row>
    <row spans="1:3" r="52">
      <c s="4" r="A52" t="s">
        <v>40</v>
      </c>
      <c s="6" r="B52" t="n">
        <v>63598</v>
      </c>
      <c s="6" r="C52" t="n">
        <v>31187</v>
      </c>
    </row>
    <row spans="1:3" r="53">
      <c s="4" r="A53" t="s">
        <v>41</v>
      </c>
      <c s="6" r="B53" t="n">
        <v>67111</v>
      </c>
      <c s="6" r="C53" t="n">
        <v>60357</v>
      </c>
    </row>
    <row spans="1:3" r="54">
      <c s="4" r="A54" t="s">
        <v>42</v>
      </c>
      <c s="6" r="B54" t="n">
        <v>15507</v>
      </c>
      <c s="6" r="C54" t="n">
        <v>15964</v>
      </c>
    </row>
    <row spans="1:3" r="55">
      <c s="4" r="A55" t="s">
        <v>43</v>
      </c>
      <c s="6" r="C55" t="n">
        <v>26199</v>
      </c>
    </row>
    <row spans="1:3" r="56">
      <c s="4" r="A56" t="s">
        <v>44</v>
      </c>
      <c s="6" r="B56" t="n">
        <v>3680445</v>
      </c>
      <c s="6" r="C56" t="n">
        <v>3632355</v>
      </c>
    </row>
    <row spans="1:3" r="57">
      <c s="3" r="A57" t="s">
        <v>45</v>
      </c>
    </row>
    <row spans="1:3" r="58">
      <c s="4" r="A58" t="s">
        <v>46</v>
      </c>
      <c s="6" r="B58" t="n">
        <v>96714</v>
      </c>
      <c s="6" r="C58" t="n">
        <v>108788</v>
      </c>
    </row>
    <row spans="1:3" r="59">
      <c s="4" r="A59" t="s">
        <v>47</v>
      </c>
      <c s="6" r="B59" t="n">
        <v>27185</v>
      </c>
      <c s="6" r="C59" t="n">
        <v>26938</v>
      </c>
    </row>
    <row spans="1:3" r="60">
      <c s="4" r="A60" t="s">
        <v>48</v>
      </c>
      <c s="6" r="B60" t="n">
        <v>28882</v>
      </c>
      <c s="6" r="C60" t="n">
        <v>29663</v>
      </c>
    </row>
    <row spans="1:3" r="61">
      <c s="4" r="A61" t="s">
        <v>49</v>
      </c>
      <c s="6" r="B61" t="n">
        <v>31082</v>
      </c>
      <c s="6" r="C61" t="n">
        <v>18398</v>
      </c>
    </row>
    <row spans="1:3" r="62">
      <c s="4" r="A62" t="s">
        <v>50</v>
      </c>
      <c s="6" r="B62" t="n">
        <v>21170</v>
      </c>
      <c s="6" r="C62" t="n">
        <v>22070</v>
      </c>
    </row>
    <row spans="1:3" r="63">
      <c s="4" r="A63" t="s">
        <v>51</v>
      </c>
      <c s="6" r="B63" t="n">
        <v>161000</v>
      </c>
      <c s="6" r="C63" t="n">
        <v>70000</v>
      </c>
    </row>
    <row spans="1:3" r="64">
      <c s="4" r="A64" t="s">
        <v>52</v>
      </c>
      <c s="6" r="B64" t="n">
        <v>1226498</v>
      </c>
      <c s="6" r="C64" t="n">
        <v>1276097</v>
      </c>
    </row>
    <row spans="1:3" r="65">
      <c s="4" r="A65" t="s">
        <v>53</v>
      </c>
      <c s="6" r="B65" t="n">
        <v>208776</v>
      </c>
      <c s="6" r="C65" t="n">
        <v>210375</v>
      </c>
    </row>
    <row spans="1:3" r="66">
      <c s="4" r="A66" t="s">
        <v>54</v>
      </c>
      <c s="6" r="C66" t="n">
        <v>869</v>
      </c>
    </row>
    <row spans="1:3" r="67">
      <c s="4" r="A67" t="s">
        <v>55</v>
      </c>
      <c s="6" r="B67" t="n">
        <v>1801307</v>
      </c>
      <c s="6" r="C67" t="n">
        <v>1763198</v>
      </c>
    </row>
    <row spans="1:3" r="68">
      <c s="3" r="A68" t="s">
        <v>56</v>
      </c>
    </row>
    <row spans="1:3" r="69">
      <c s="4" r="A69" t="s">
        <v>68</v>
      </c>
      <c s="6" r="B69" t="n">
        <v>18952</v>
      </c>
      <c s="6" r="C69" t="n">
        <v>18806</v>
      </c>
    </row>
    <row spans="1:3" r="70">
      <c s="4" r="A70" t="s">
        <v>69</v>
      </c>
      <c s="6" r="B70" t="n">
        <v>1876257</v>
      </c>
      <c s="6" r="C70" t="n">
        <v>1861809</v>
      </c>
    </row>
    <row spans="1:3" r="71">
      <c s="4" r="A71" t="s">
        <v>63</v>
      </c>
      <c s="6" r="B71" t="n">
        <v>-28728</v>
      </c>
      <c s="6" r="C71" t="n">
        <v>-24137</v>
      </c>
    </row>
    <row spans="1:3" r="72">
      <c s="4" r="A72" t="s">
        <v>70</v>
      </c>
      <c s="6" r="B72" t="n">
        <v>1866481</v>
      </c>
      <c s="6" r="C72" t="n">
        <v>1856478</v>
      </c>
    </row>
    <row spans="1:3" r="73">
      <c s="4" r="A73" t="s">
        <v>65</v>
      </c>
      <c s="6" r="B73" t="n">
        <v>12657</v>
      </c>
      <c s="6" r="C73" t="n">
        <v>12679</v>
      </c>
    </row>
    <row spans="1:3" r="74">
      <c s="4" r="A74" t="s">
        <v>71</v>
      </c>
      <c s="6" r="B74" t="n">
        <v>1879138</v>
      </c>
      <c s="6" r="C74" t="n">
        <v>1869157</v>
      </c>
    </row>
    <row spans="1:3" r="75">
      <c s="4" r="A75" t="s">
        <v>67</v>
      </c>
      <c s="7" r="B75" t="n">
        <v>3680445</v>
      </c>
      <c s="7" r="C75" t="n">
        <v>36323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249</v>
      </c>
      <c s="2" r="B1" t="s">
        <v>1</v>
      </c>
    </row>
    <row spans="1:2" r="2">
      <c s="2" r="B2" t="s">
        <v>2</v>
      </c>
    </row>
    <row spans="1:2" r="3">
      <c s="3" r="A3" t="s">
        <v>217</v>
      </c>
    </row>
    <row spans="1:2" r="4">
      <c s="4" r="A4" t="s">
        <v>250</v>
      </c>
      <c s="4" r="B4" t="s">
        <v>251</v>
      </c>
    </row>
    <row spans="1:2" r="5">
      <c s="4" r="A5" t="s">
        <v>252</v>
      </c>
      <c s="4" r="B5" t="s">
        <v>253</v>
      </c>
    </row>
    <row spans="1:2" r="6">
      <c s="4" r="A6" t="s">
        <v>254</v>
      </c>
      <c s="4" r="B6" t="s">
        <v>255</v>
      </c>
    </row>
    <row spans="1:2" r="7">
      <c s="4" r="A7" t="s">
        <v>256</v>
      </c>
      <c s="4" r="B7" t="s">
        <v>257</v>
      </c>
    </row>
    <row spans="1:2" r="8">
      <c s="4" r="A8" t="s">
        <v>258</v>
      </c>
      <c s="4" r="B8"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60</v>
      </c>
      <c s="2" r="B1" t="s">
        <v>1</v>
      </c>
    </row>
    <row spans="1:2" r="2">
      <c s="2" r="B2" t="s">
        <v>2</v>
      </c>
    </row>
    <row spans="1:2" r="3">
      <c s="3" r="A3" t="s">
        <v>220</v>
      </c>
    </row>
    <row spans="1:2" r="4">
      <c s="4" r="A4" t="s">
        <v>261</v>
      </c>
      <c s="4" r="B4" t="s">
        <v>262</v>
      </c>
    </row>
    <row spans="1:2" r="5">
      <c s="4" r="A5" t="s">
        <v>263</v>
      </c>
      <c s="4" r="B5"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65</v>
      </c>
      <c s="2" r="B1" t="s">
        <v>1</v>
      </c>
    </row>
    <row spans="1:2" r="2">
      <c s="2" r="B2" t="s">
        <v>2</v>
      </c>
    </row>
    <row spans="1:2" r="3">
      <c s="3" r="A3" t="s">
        <v>223</v>
      </c>
    </row>
    <row spans="1:2" r="4">
      <c s="4" r="A4" t="s">
        <v>222</v>
      </c>
      <c s="4" r="B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3" r="A3" t="s">
        <v>226</v>
      </c>
    </row>
    <row spans="1:2" r="4">
      <c s="4" r="A4" t="s">
        <v>268</v>
      </c>
      <c s="4" r="B4" t="s">
        <v>269</v>
      </c>
    </row>
    <row spans="1:2" r="5">
      <c s="4" r="A5" t="s">
        <v>270</v>
      </c>
      <c s="4" r="B5" t="s">
        <v>271</v>
      </c>
    </row>
    <row spans="1:2" r="6">
      <c s="4" r="A6" t="s">
        <v>272</v>
      </c>
      <c s="4" r="B6"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274</v>
      </c>
      <c s="2" r="B1" t="s">
        <v>1</v>
      </c>
    </row>
    <row spans="1:2" r="2">
      <c s="2" r="B2" t="s">
        <v>2</v>
      </c>
    </row>
    <row spans="1:2" r="3">
      <c s="3" r="A3" t="s">
        <v>275</v>
      </c>
    </row>
    <row spans="1:2" r="4">
      <c s="4" r="A4" t="s">
        <v>276</v>
      </c>
      <c s="4" r="B4" t="s">
        <v>277</v>
      </c>
    </row>
    <row spans="1:2" r="5">
      <c s="4" r="A5" t="s">
        <v>278</v>
      </c>
    </row>
    <row spans="1:2" r="6">
      <c s="3" r="A6" t="s">
        <v>275</v>
      </c>
    </row>
    <row spans="1:2" r="7">
      <c s="4" r="A7" t="s">
        <v>276</v>
      </c>
      <c s="4" r="B7"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280</v>
      </c>
      <c s="2" r="B1" t="s">
        <v>1</v>
      </c>
    </row>
    <row spans="1:2" r="2">
      <c s="2" r="B2" t="s">
        <v>2</v>
      </c>
    </row>
    <row spans="1:2" r="3">
      <c s="3" r="A3" t="s">
        <v>244</v>
      </c>
    </row>
    <row spans="1:2" r="4">
      <c s="4" r="A4" t="s">
        <v>281</v>
      </c>
      <c s="4" r="B4" t="s">
        <v>282</v>
      </c>
    </row>
    <row spans="1:2" r="5">
      <c s="4" r="A5" t="s">
        <v>283</v>
      </c>
      <c s="4" r="B5" t="s">
        <v>284</v>
      </c>
    </row>
    <row spans="1:2" r="6">
      <c s="4" r="A6" t="s">
        <v>285</v>
      </c>
      <c s="4" r="B6"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49"/>
    <col customWidth="1" max="3" min="3" width="14"/>
  </cols>
  <sheetData>
    <row spans="1:3" r="1">
      <c s="1" r="A1" t="s">
        <v>287</v>
      </c>
      <c s="2" r="B1" t="s">
        <v>288</v>
      </c>
      <c s="2" r="C1" t="s">
        <v>28</v>
      </c>
    </row>
    <row spans="1:3" r="2">
      <c s="3" r="A2" t="s">
        <v>289</v>
      </c>
    </row>
    <row spans="1:3" r="3">
      <c s="4" r="A3" t="s">
        <v>290</v>
      </c>
      <c s="10" r="B3" t="n">
        <v>71.90000000000001</v>
      </c>
    </row>
    <row spans="1:3" r="4">
      <c s="4" r="A4" t="s">
        <v>291</v>
      </c>
      <c s="6" r="B4" t="n">
        <v>900</v>
      </c>
    </row>
    <row spans="1:3" r="5">
      <c s="4" r="A5" t="s">
        <v>292</v>
      </c>
    </row>
    <row spans="1:3" r="6">
      <c s="3" r="A6" t="s">
        <v>289</v>
      </c>
    </row>
    <row spans="1:3" r="7">
      <c s="4" r="A7" t="s">
        <v>290</v>
      </c>
      <c s="6" r="B7" t="n">
        <v>63</v>
      </c>
    </row>
    <row spans="1:3" r="8">
      <c s="4" r="A8" t="s">
        <v>293</v>
      </c>
      <c s="6" r="B8" t="n">
        <v>394</v>
      </c>
    </row>
    <row spans="1:3" r="9">
      <c s="4" r="A9" t="s">
        <v>294</v>
      </c>
      <c s="4" r="B9" t="s">
        <v>295</v>
      </c>
    </row>
    <row spans="1:3" r="10">
      <c s="4" r="A10" t="s">
        <v>296</v>
      </c>
    </row>
    <row spans="1:3" r="11">
      <c s="3" r="A11" t="s">
        <v>289</v>
      </c>
    </row>
    <row spans="1:3" r="12">
      <c s="4" r="A12" t="s">
        <v>290</v>
      </c>
      <c s="10" r="B12" t="n">
        <v>7.5</v>
      </c>
    </row>
    <row spans="1:3" r="13">
      <c s="4" r="A13" t="s">
        <v>293</v>
      </c>
      <c s="6" r="B13" t="n">
        <v>23</v>
      </c>
    </row>
    <row spans="1:3" r="14">
      <c s="4" r="A14" t="s">
        <v>294</v>
      </c>
      <c s="4" r="B14" t="s">
        <v>297</v>
      </c>
    </row>
    <row spans="1:3" r="15">
      <c s="4" r="A15" t="s">
        <v>298</v>
      </c>
      <c s="6" r="B15" t="n">
        <v>3</v>
      </c>
    </row>
    <row spans="1:3" r="16">
      <c s="4" r="A16" t="s">
        <v>299</v>
      </c>
    </row>
    <row spans="1:3" r="17">
      <c s="3" r="A17" t="s">
        <v>289</v>
      </c>
    </row>
    <row spans="1:3" r="18">
      <c s="4" r="A18" t="s">
        <v>290</v>
      </c>
      <c s="10" r="B18" t="n">
        <v>0.9</v>
      </c>
    </row>
    <row spans="1:3" r="19">
      <c s="4" r="A19" t="s">
        <v>293</v>
      </c>
      <c s="6" r="B19" t="n">
        <v>5</v>
      </c>
    </row>
    <row spans="1:3" r="20">
      <c s="4" r="A20" t="s">
        <v>300</v>
      </c>
    </row>
    <row spans="1:3" r="21">
      <c s="3" r="A21" t="s">
        <v>289</v>
      </c>
    </row>
    <row spans="1:3" r="22">
      <c s="4" r="A22" t="s">
        <v>290</v>
      </c>
      <c s="10" r="B22" t="n">
        <v>0.5</v>
      </c>
    </row>
    <row spans="1:3" r="23">
      <c s="4" r="A23" t="s">
        <v>293</v>
      </c>
      <c s="6" r="B23" t="n">
        <v>3</v>
      </c>
    </row>
    <row spans="1:3" r="24">
      <c s="4" r="A24" t="s">
        <v>301</v>
      </c>
    </row>
    <row spans="1:3" r="25">
      <c s="3" r="A25" t="s">
        <v>289</v>
      </c>
    </row>
    <row spans="1:3" r="26">
      <c s="4" r="A26" t="s">
        <v>293</v>
      </c>
      <c s="6" r="B26" t="n">
        <v>12</v>
      </c>
    </row>
    <row spans="1:3" r="27">
      <c s="4" r="A27" t="s">
        <v>302</v>
      </c>
    </row>
    <row spans="1:3" r="28">
      <c s="3" r="A28" t="s">
        <v>289</v>
      </c>
    </row>
    <row spans="1:3" r="29">
      <c s="4" r="A29" t="s">
        <v>303</v>
      </c>
      <c s="6" r="B29" t="n">
        <v>1</v>
      </c>
    </row>
    <row spans="1:3" r="30">
      <c s="4" r="A30" t="s">
        <v>24</v>
      </c>
    </row>
    <row spans="1:3" r="31">
      <c s="3" r="A31" t="s">
        <v>289</v>
      </c>
    </row>
    <row spans="1:3" r="32">
      <c s="4" r="A32" t="s">
        <v>304</v>
      </c>
      <c s="4" r="B32" t="s">
        <v>305</v>
      </c>
      <c s="4" r="C32" t="s">
        <v>30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6</v>
      </c>
      <c s="2" r="B1" t="s">
        <v>1</v>
      </c>
    </row>
    <row spans="1:3" r="2">
      <c s="2" r="B2" t="s">
        <v>2</v>
      </c>
      <c s="2" r="C2" t="s">
        <v>89</v>
      </c>
    </row>
    <row spans="1:3" r="3">
      <c s="3" r="A3" t="s">
        <v>307</v>
      </c>
    </row>
    <row spans="1:3" r="4">
      <c s="4" r="A4" t="s">
        <v>308</v>
      </c>
      <c s="7" r="B4" t="n">
        <v>5464</v>
      </c>
      <c s="7" r="C4" t="n">
        <v>1587</v>
      </c>
    </row>
    <row spans="1:3" r="5">
      <c s="4" r="A5" t="s">
        <v>309</v>
      </c>
    </row>
    <row spans="1:3" r="6">
      <c s="3" r="A6" t="s">
        <v>307</v>
      </c>
    </row>
    <row spans="1:3" r="7">
      <c s="4" r="A7" t="s">
        <v>310</v>
      </c>
      <c s="4" r="B7" t="s">
        <v>311</v>
      </c>
    </row>
    <row spans="1:3" r="8">
      <c s="4" r="A8" t="s">
        <v>312</v>
      </c>
      <c s="4" r="B8" t="s">
        <v>313</v>
      </c>
    </row>
    <row spans="1:3" r="9">
      <c s="4" r="A9" t="s">
        <v>314</v>
      </c>
    </row>
    <row spans="1:3" r="10">
      <c s="3" r="A10" t="s">
        <v>307</v>
      </c>
    </row>
    <row spans="1:3" r="11">
      <c s="4" r="A11" t="s">
        <v>308</v>
      </c>
      <c s="7" r="B11" t="n">
        <v>5500</v>
      </c>
      <c s="6" r="C11" t="n">
        <v>1600</v>
      </c>
    </row>
    <row spans="1:3" r="12">
      <c s="4" r="A12" t="s">
        <v>315</v>
      </c>
      <c s="6" r="B12" t="n">
        <v>22200</v>
      </c>
      <c s="6" r="C12" t="n">
        <v>21700</v>
      </c>
    </row>
    <row spans="1:3" r="13">
      <c s="4" r="A13" t="s">
        <v>316</v>
      </c>
      <c s="6" r="B13" t="n">
        <v>700</v>
      </c>
      <c s="6" r="C13" t="n">
        <v>800</v>
      </c>
    </row>
    <row spans="1:3" r="14">
      <c s="4" r="A14" t="s">
        <v>317</v>
      </c>
      <c s="7" r="B14" t="n">
        <v>100</v>
      </c>
      <c s="7" r="C14" t="n">
        <v>7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28</v>
      </c>
    </row>
    <row spans="1:3" r="2">
      <c s="3" r="A2" t="s">
        <v>319</v>
      </c>
    </row>
    <row spans="1:3" r="3">
      <c s="4" r="A3" t="s">
        <v>320</v>
      </c>
      <c s="7" r="B3" t="n">
        <v>3908299</v>
      </c>
      <c s="7" r="C3" t="n">
        <v>3791721</v>
      </c>
    </row>
    <row spans="1:3" r="4">
      <c s="4" r="A4" t="s">
        <v>321</v>
      </c>
      <c s="6" r="B4" t="n">
        <v>206299</v>
      </c>
      <c s="6" r="C4" t="n">
        <v>242906</v>
      </c>
    </row>
    <row spans="1:3" r="5">
      <c s="4" r="A5" t="s">
        <v>322</v>
      </c>
      <c s="6" r="B5" t="n">
        <v>30631</v>
      </c>
      <c s="6" r="C5" t="n">
        <v>41313</v>
      </c>
    </row>
    <row spans="1:3" r="6">
      <c s="4" r="A6" t="s">
        <v>323</v>
      </c>
      <c s="6" r="B6" t="n">
        <v>59182</v>
      </c>
      <c s="6" r="C6" t="n">
        <v>56943</v>
      </c>
    </row>
    <row spans="1:3" r="7">
      <c s="4" r="A7" t="s">
        <v>324</v>
      </c>
      <c s="6" r="B7" t="n">
        <v>7698</v>
      </c>
      <c s="6" r="C7" t="n">
        <v>7698</v>
      </c>
    </row>
    <row spans="1:3" r="8">
      <c s="4" r="A8" t="s">
        <v>34</v>
      </c>
      <c s="6" r="B8" t="n">
        <v>4212109</v>
      </c>
      <c s="6" r="C8" t="n">
        <v>4140581</v>
      </c>
    </row>
    <row spans="1:3" r="9">
      <c s="4" r="A9" t="s">
        <v>35</v>
      </c>
      <c s="6" r="B9" t="n">
        <v>-775342</v>
      </c>
      <c s="6" r="C9" t="n">
        <v>-742980</v>
      </c>
    </row>
    <row spans="1:3" r="10">
      <c s="4" r="A10" t="s">
        <v>36</v>
      </c>
      <c s="7" r="B10" t="n">
        <v>3436767</v>
      </c>
      <c s="7" r="C10" t="n">
        <v>33976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72</v>
      </c>
      <c s="2" r="B1" t="s">
        <v>2</v>
      </c>
      <c s="2" r="C1" t="s">
        <v>28</v>
      </c>
    </row>
    <row spans="1:3" r="2">
      <c s="4" r="A2" t="s">
        <v>73</v>
      </c>
      <c s="7" r="B2" t="n">
        <v>438</v>
      </c>
      <c s="7" r="C2" t="n">
        <v>335</v>
      </c>
    </row>
    <row spans="1:3" r="3">
      <c s="4" r="A3" t="s">
        <v>74</v>
      </c>
      <c s="8" r="B3" t="n">
        <v>0.01</v>
      </c>
      <c s="8" r="C3" t="n">
        <v>0.01</v>
      </c>
    </row>
    <row spans="1:3" r="4">
      <c s="4" r="A4" t="s">
        <v>75</v>
      </c>
      <c s="6" r="B4" t="n">
        <v>50000000</v>
      </c>
      <c s="6" r="C4" t="n">
        <v>50000000</v>
      </c>
    </row>
    <row spans="1:3" r="5">
      <c s="4" r="A5" t="s">
        <v>76</v>
      </c>
      <c s="6" r="B5" t="n">
        <v>0</v>
      </c>
      <c s="6" r="C5" t="n">
        <v>0</v>
      </c>
    </row>
    <row spans="1:3" r="6">
      <c s="4" r="A6" t="s">
        <v>77</v>
      </c>
      <c s="8" r="B6" t="n">
        <v>0.01</v>
      </c>
      <c s="8" r="C6" t="n">
        <v>0.01</v>
      </c>
    </row>
    <row spans="1:3" r="7">
      <c s="4" r="A7" t="s">
        <v>78</v>
      </c>
      <c s="6" r="B7" t="n">
        <v>100000000</v>
      </c>
      <c s="6" r="C7" t="n">
        <v>100000000</v>
      </c>
    </row>
    <row spans="1:3" r="8">
      <c s="4" r="A8" t="s">
        <v>79</v>
      </c>
      <c s="6" r="B8" t="n">
        <v>0</v>
      </c>
      <c s="6" r="C8" t="n">
        <v>0</v>
      </c>
    </row>
    <row spans="1:3" r="9">
      <c s="4" r="A9" t="s">
        <v>80</v>
      </c>
      <c s="8" r="B9" t="n">
        <v>0.01</v>
      </c>
      <c s="8" r="C9" t="n">
        <v>0.01</v>
      </c>
    </row>
    <row spans="1:3" r="10">
      <c s="4" r="A10" t="s">
        <v>81</v>
      </c>
      <c s="6" r="B10" t="n">
        <v>500000000</v>
      </c>
      <c s="6" r="C10" t="n">
        <v>500000000</v>
      </c>
    </row>
    <row spans="1:3" r="11">
      <c s="4" r="A11" t="s">
        <v>82</v>
      </c>
      <c s="6" r="B11" t="n">
        <v>88591953</v>
      </c>
      <c s="6" r="C11" t="n">
        <v>88313891</v>
      </c>
    </row>
    <row spans="1:3" r="12">
      <c s="4" r="A12" t="s">
        <v>83</v>
      </c>
      <c s="6" r="B12" t="n">
        <v>88591953</v>
      </c>
      <c s="6" r="C12" t="n">
        <v>88313891</v>
      </c>
    </row>
    <row spans="1:3" r="13">
      <c s="4" r="A13" t="s">
        <v>24</v>
      </c>
    </row>
    <row spans="1:3" r="14">
      <c s="4" r="A14" t="s">
        <v>73</v>
      </c>
      <c s="7" r="B14" t="n">
        <v>438</v>
      </c>
      <c s="7" r="C14" t="n">
        <v>335</v>
      </c>
    </row>
    <row spans="1:3" r="15">
      <c s="4" r="A15" t="s">
        <v>84</v>
      </c>
      <c s="6" r="B15" t="n">
        <v>927144</v>
      </c>
      <c s="6" r="C15" t="n">
        <v>923532</v>
      </c>
    </row>
    <row spans="1:3" r="16">
      <c s="4" r="A16" t="s">
        <v>85</v>
      </c>
      <c s="6" r="B16" t="n">
        <v>927144</v>
      </c>
      <c s="6" r="C16" t="n">
        <v>923532</v>
      </c>
    </row>
    <row spans="1:3" r="17">
      <c s="4" r="A17" t="s">
        <v>86</v>
      </c>
      <c s="6" r="B17" t="n">
        <v>91787281</v>
      </c>
      <c s="6" r="C17" t="n">
        <v>91429694</v>
      </c>
    </row>
    <row spans="1:3" r="18">
      <c s="4" r="A18" t="s">
        <v>87</v>
      </c>
      <c s="6" r="B18" t="n">
        <v>91787281</v>
      </c>
      <c s="6" r="C18" t="n">
        <v>914296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49"/>
    <col customWidth="1" max="3" min="3" width="21"/>
  </cols>
  <sheetData>
    <row spans="1:3" r="1">
      <c s="1" r="A1" t="s">
        <v>325</v>
      </c>
      <c s="2" r="B1" t="s">
        <v>1</v>
      </c>
    </row>
    <row spans="1:3" r="2">
      <c s="2" r="B2" t="s">
        <v>326</v>
      </c>
      <c s="2" r="C2" t="s">
        <v>327</v>
      </c>
    </row>
    <row spans="1:3" r="3">
      <c s="3" r="A3" t="s">
        <v>328</v>
      </c>
    </row>
    <row spans="1:3" r="4">
      <c s="4" r="A4" t="s">
        <v>329</v>
      </c>
      <c s="10" r="B4" t="n">
        <v>71.90000000000001</v>
      </c>
    </row>
    <row spans="1:3" r="5">
      <c s="4" r="A5" t="s">
        <v>330</v>
      </c>
      <c s="11" r="B5" t="n">
        <v>3.2</v>
      </c>
      <c s="11" r="C5" t="n">
        <v>3.9</v>
      </c>
    </row>
    <row spans="1:3" r="6">
      <c s="4" r="A6" t="s">
        <v>331</v>
      </c>
    </row>
    <row spans="1:3" r="7">
      <c s="3" r="A7" t="s">
        <v>328</v>
      </c>
    </row>
    <row spans="1:3" r="8">
      <c s="4" r="A8" t="s">
        <v>329</v>
      </c>
      <c s="10" r="B8" t="n">
        <v>0.8</v>
      </c>
    </row>
    <row spans="1:3" r="9">
      <c s="4" r="A9" t="s">
        <v>332</v>
      </c>
      <c s="6" r="B9" t="n">
        <v>4</v>
      </c>
    </row>
    <row spans="1:3" r="10">
      <c s="4" r="A10" t="s">
        <v>333</v>
      </c>
      <c s="11" r="B10" t="n">
        <v>57.2</v>
      </c>
    </row>
    <row spans="1:3" r="11">
      <c s="4" r="A11" t="s">
        <v>334</v>
      </c>
      <c s="11" r="B11" t="n">
        <v>30.1</v>
      </c>
    </row>
    <row spans="1:3" r="12">
      <c s="4" r="A12" t="s">
        <v>335</v>
      </c>
      <c s="6" r="B12" t="n">
        <v>4</v>
      </c>
    </row>
    <row spans="1:3" r="13">
      <c s="4" r="A13" t="s">
        <v>336</v>
      </c>
    </row>
    <row spans="1:3" r="14">
      <c s="3" r="A14" t="s">
        <v>328</v>
      </c>
    </row>
    <row spans="1:3" r="15">
      <c s="4" r="A15" t="s">
        <v>337</v>
      </c>
      <c s="6" r="B15" t="n">
        <v>3</v>
      </c>
    </row>
    <row spans="1:3" r="16">
      <c s="4" r="A16" t="s">
        <v>329</v>
      </c>
      <c s="10" r="B16" t="n">
        <v>0.5</v>
      </c>
    </row>
    <row spans="1:3" r="17">
      <c s="4" r="A17" t="s">
        <v>338</v>
      </c>
      <c s="4" r="B17" t="s">
        <v>339</v>
      </c>
    </row>
    <row spans="1:3" r="18">
      <c s="4" r="A18" t="s">
        <v>340</v>
      </c>
      <c s="6" r="B18" t="n">
        <v>12</v>
      </c>
    </row>
    <row spans="1:3" r="19">
      <c s="4" r="A19" t="s">
        <v>341</v>
      </c>
      <c s="10" r="B19" t="n">
        <v>3.6</v>
      </c>
    </row>
    <row spans="1:3" r="20">
      <c s="4" r="A20" t="s">
        <v>342</v>
      </c>
    </row>
    <row spans="1:3" r="21">
      <c s="3" r="A21" t="s">
        <v>328</v>
      </c>
    </row>
    <row spans="1:3" r="22">
      <c s="4" r="A22" t="s">
        <v>340</v>
      </c>
      <c s="6" r="B22" t="n">
        <v>1</v>
      </c>
    </row>
    <row spans="1:3" r="23">
      <c s="4" r="A23" t="s">
        <v>343</v>
      </c>
    </row>
    <row spans="1:3" r="24">
      <c s="3" r="A24" t="s">
        <v>328</v>
      </c>
    </row>
    <row spans="1:3" r="25">
      <c s="4" r="A25" t="s">
        <v>337</v>
      </c>
      <c s="6" r="B25" t="n">
        <v>1</v>
      </c>
    </row>
    <row spans="1:3" r="26">
      <c s="4" r="A26" t="s">
        <v>329</v>
      </c>
      <c s="10" r="B26" t="n">
        <v>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2</v>
      </c>
      <c s="2" r="C1" t="s">
        <v>28</v>
      </c>
    </row>
    <row spans="1:3" r="2">
      <c s="3" r="A2" t="s">
        <v>345</v>
      </c>
    </row>
    <row spans="1:3" r="3">
      <c s="4" r="A3" t="s">
        <v>346</v>
      </c>
      <c s="7" r="B3" t="n">
        <v>-31100</v>
      </c>
      <c s="7" r="C3" t="n">
        <v>-31565</v>
      </c>
    </row>
    <row spans="1:3" r="4">
      <c s="4" r="A4" t="s">
        <v>347</v>
      </c>
      <c s="6" r="B4" t="n">
        <v>9930</v>
      </c>
      <c s="6" r="C4" t="n">
        <v>9495</v>
      </c>
    </row>
    <row spans="1:3" r="5">
      <c s="4" r="A5" t="s">
        <v>348</v>
      </c>
      <c s="6" r="B5" t="n">
        <v>-21170</v>
      </c>
      <c s="6" r="C5" t="n">
        <v>-22070</v>
      </c>
    </row>
    <row spans="1:3" r="6">
      <c s="4" r="A6" t="s">
        <v>349</v>
      </c>
    </row>
    <row spans="1:3" r="7">
      <c s="3" r="A7" t="s">
        <v>345</v>
      </c>
    </row>
    <row spans="1:3" r="8">
      <c s="4" r="A8" t="s">
        <v>350</v>
      </c>
      <c s="6" r="B8" t="n">
        <v>76779</v>
      </c>
      <c s="6" r="C8" t="n">
        <v>79718</v>
      </c>
    </row>
    <row spans="1:3" r="9">
      <c s="4" r="A9" t="s">
        <v>351</v>
      </c>
      <c s="6" r="B9" t="n">
        <v>-36214</v>
      </c>
      <c s="6" r="C9" t="n">
        <v>-35993</v>
      </c>
    </row>
    <row spans="1:3" r="10">
      <c s="4" r="A10" t="s">
        <v>352</v>
      </c>
      <c s="6" r="B10" t="n">
        <v>40565</v>
      </c>
      <c s="6" r="C10" t="n">
        <v>43725</v>
      </c>
    </row>
    <row spans="1:3" r="11">
      <c s="4" r="A11" t="s">
        <v>353</v>
      </c>
    </row>
    <row spans="1:3" r="12">
      <c s="3" r="A12" t="s">
        <v>345</v>
      </c>
    </row>
    <row spans="1:3" r="13">
      <c s="4" r="A13" t="s">
        <v>350</v>
      </c>
      <c s="6" r="B13" t="n">
        <v>4142</v>
      </c>
      <c s="6" r="C13" t="n">
        <v>4702</v>
      </c>
    </row>
    <row spans="1:3" r="14">
      <c s="4" r="A14" t="s">
        <v>351</v>
      </c>
      <c s="6" r="B14" t="n">
        <v>-1910</v>
      </c>
      <c s="6" r="C14" t="n">
        <v>-2280</v>
      </c>
    </row>
    <row spans="1:3" r="15">
      <c s="4" r="A15" t="s">
        <v>352</v>
      </c>
      <c s="7" r="B15" t="n">
        <v>2232</v>
      </c>
      <c s="7" r="C15" t="n">
        <v>24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s>
  <sheetData>
    <row spans="1:4" r="1">
      <c s="1" r="A1" t="s">
        <v>354</v>
      </c>
      <c s="2" r="C1" t="s">
        <v>1</v>
      </c>
    </row>
    <row spans="1:4" r="2">
      <c s="2" r="C2" t="s">
        <v>355</v>
      </c>
      <c s="2" r="D2" t="s">
        <v>356</v>
      </c>
    </row>
    <row spans="1:4" r="3">
      <c s="3" r="A3" t="s">
        <v>357</v>
      </c>
    </row>
    <row spans="1:4" r="4">
      <c s="4" r="A4" t="s">
        <v>358</v>
      </c>
      <c s="6" r="C4" t="n">
        <v>23</v>
      </c>
    </row>
    <row spans="1:4" r="5">
      <c s="4" r="A5" t="s">
        <v>359</v>
      </c>
      <c s="7" r="C5" t="n">
        <v>83232</v>
      </c>
      <c s="7" r="D5" t="n">
        <v>82635</v>
      </c>
    </row>
    <row spans="1:4" r="6">
      <c s="4" r="A6" t="s">
        <v>360</v>
      </c>
      <c s="4" r="C6" t="s">
        <v>361</v>
      </c>
    </row>
    <row spans="1:4" r="7">
      <c s="4" r="A7" t="s">
        <v>362</v>
      </c>
      <c s="4" r="C7" t="s">
        <v>363</v>
      </c>
    </row>
    <row spans="1:4" r="8">
      <c s="4" r="A8" t="s">
        <v>364</v>
      </c>
    </row>
    <row spans="1:4" r="9">
      <c s="3" r="A9" t="s">
        <v>357</v>
      </c>
    </row>
    <row spans="1:4" r="10">
      <c s="4" r="A10" t="s">
        <v>365</v>
      </c>
      <c s="4" r="C10" t="s">
        <v>366</v>
      </c>
    </row>
    <row spans="1:4" r="11">
      <c s="4" r="A11" t="s">
        <v>358</v>
      </c>
      <c s="6" r="C11" t="n">
        <v>13</v>
      </c>
    </row>
    <row spans="1:4" r="12">
      <c s="4" r="A12" t="s">
        <v>359</v>
      </c>
      <c s="7" r="C12" t="n">
        <v>38130</v>
      </c>
      <c s="6" r="D12" t="n">
        <v>38153</v>
      </c>
    </row>
    <row spans="1:4" r="13">
      <c s="4" r="A13" t="s">
        <v>367</v>
      </c>
    </row>
    <row spans="1:4" r="14">
      <c s="3" r="A14" t="s">
        <v>357</v>
      </c>
    </row>
    <row spans="1:4" r="15">
      <c s="4" r="A15" t="s">
        <v>365</v>
      </c>
      <c s="4" r="C15" t="s">
        <v>368</v>
      </c>
    </row>
    <row spans="1:4" r="16">
      <c s="4" r="A16" t="s">
        <v>358</v>
      </c>
      <c s="6" r="C16" t="n">
        <v>4</v>
      </c>
    </row>
    <row spans="1:4" r="17">
      <c s="4" r="A17" t="s">
        <v>359</v>
      </c>
      <c s="7" r="C17" t="n">
        <v>1957</v>
      </c>
      <c s="6" r="D17" t="n">
        <v>1972</v>
      </c>
    </row>
    <row spans="1:4" r="18">
      <c s="4" r="A18" t="s">
        <v>369</v>
      </c>
    </row>
    <row spans="1:4" r="19">
      <c s="3" r="A19" t="s">
        <v>357</v>
      </c>
    </row>
    <row spans="1:4" r="20">
      <c s="4" r="A20" t="s">
        <v>365</v>
      </c>
      <c s="4" r="B20" t="s">
        <v>370</v>
      </c>
      <c s="4" r="C20" t="s">
        <v>363</v>
      </c>
    </row>
    <row spans="1:4" r="21">
      <c s="4" r="A21" t="s">
        <v>358</v>
      </c>
      <c s="4" r="B21" t="s">
        <v>370</v>
      </c>
      <c s="6" r="C21" t="n">
        <v>6</v>
      </c>
    </row>
    <row spans="1:4" r="22">
      <c s="4" r="A22" t="s">
        <v>359</v>
      </c>
      <c s="4" r="B22" t="s">
        <v>370</v>
      </c>
      <c s="7" r="C22" t="n">
        <v>43145</v>
      </c>
      <c s="6" r="D22" t="n">
        <v>42510</v>
      </c>
    </row>
    <row spans="1:4" r="23">
      <c s="4" r="A23" t="s">
        <v>371</v>
      </c>
    </row>
    <row spans="1:4" r="24">
      <c s="3" r="A24" t="s">
        <v>357</v>
      </c>
    </row>
    <row spans="1:4" r="25">
      <c s="4" r="A25" t="s">
        <v>358</v>
      </c>
      <c s="6" r="C25" t="n">
        <v>17</v>
      </c>
    </row>
    <row spans="1:4" r="26">
      <c s="4" r="A26" t="s">
        <v>359</v>
      </c>
      <c s="7" r="C26" t="n">
        <v>40087</v>
      </c>
      <c s="7" r="D26" t="n">
        <v>40125</v>
      </c>
    </row>
    <row spans="1:4" r="27">
      <c r="A27" t="n"/>
    </row>
    <row spans="1:4" r="28">
      <c s="4" r="A28" t="s">
        <v>370</v>
      </c>
      <c s="4" r="B28" t="s">
        <v>372</v>
      </c>
    </row>
  </sheetData>
  <mergeCells count="3">
    <mergeCell ref="A1:B2"/>
    <mergeCell ref="A27:C27"/>
    <mergeCell ref="B28:C2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73</v>
      </c>
      <c s="2" r="C1" t="s">
        <v>2</v>
      </c>
      <c s="2" r="D1" t="s">
        <v>28</v>
      </c>
    </row>
    <row spans="1:4" r="2">
      <c s="3" r="A2" t="s">
        <v>374</v>
      </c>
    </row>
    <row spans="1:4" r="3">
      <c s="4" r="A3" t="s">
        <v>375</v>
      </c>
      <c s="7" r="C3" t="n">
        <v>161000</v>
      </c>
      <c s="7" r="D3" t="n">
        <v>70000</v>
      </c>
    </row>
    <row spans="1:4" r="4">
      <c s="4" r="A4" t="s">
        <v>375</v>
      </c>
      <c s="6" r="C4" t="n">
        <v>1600000</v>
      </c>
      <c s="6" r="D4" t="n">
        <v>1600000</v>
      </c>
    </row>
    <row spans="1:4" r="5">
      <c s="4" r="A5" t="s">
        <v>376</v>
      </c>
      <c s="4" r="B5" t="s">
        <v>370</v>
      </c>
      <c s="6" r="C5" t="n">
        <v>-6341</v>
      </c>
      <c s="6" r="D5" t="n">
        <v>219</v>
      </c>
    </row>
    <row spans="1:4" r="6">
      <c s="4" r="A6" t="s">
        <v>377</v>
      </c>
    </row>
    <row spans="1:4" r="7">
      <c s="3" r="A7" t="s">
        <v>374</v>
      </c>
    </row>
    <row spans="1:4" r="8">
      <c s="4" r="A8" t="s">
        <v>378</v>
      </c>
      <c s="4" r="B8" t="s">
        <v>370</v>
      </c>
      <c s="6" r="C8" t="n">
        <v>-6341</v>
      </c>
      <c s="6" r="D8" t="n">
        <v>219</v>
      </c>
    </row>
    <row spans="1:4" r="9">
      <c s="4" r="A9" t="s">
        <v>379</v>
      </c>
    </row>
    <row spans="1:4" r="10">
      <c s="3" r="A10" t="s">
        <v>374</v>
      </c>
    </row>
    <row spans="1:4" r="11">
      <c s="4" r="A11" t="s">
        <v>375</v>
      </c>
      <c s="4" r="B11" t="s">
        <v>380</v>
      </c>
      <c s="6" r="C11" t="n">
        <v>161000</v>
      </c>
      <c s="6" r="D11" t="n">
        <v>70000</v>
      </c>
    </row>
    <row spans="1:4" r="12">
      <c s="4" r="A12" t="s">
        <v>381</v>
      </c>
      <c s="4" r="B12" t="s">
        <v>380</v>
      </c>
      <c s="6" r="C12" t="n">
        <v>161000</v>
      </c>
      <c s="6" r="D12" t="n">
        <v>70000</v>
      </c>
    </row>
    <row spans="1:4" r="13">
      <c s="4" r="A13" t="s">
        <v>382</v>
      </c>
    </row>
    <row spans="1:4" r="14">
      <c s="3" r="A14" t="s">
        <v>374</v>
      </c>
    </row>
    <row spans="1:4" r="15">
      <c s="4" r="A15" t="s">
        <v>375</v>
      </c>
      <c s="4" r="B15" t="s">
        <v>383</v>
      </c>
      <c s="6" r="C15" t="n">
        <v>1217038</v>
      </c>
      <c s="6" r="D15" t="n">
        <v>1268596</v>
      </c>
    </row>
    <row spans="1:4" r="16">
      <c s="4" r="A16" t="s">
        <v>381</v>
      </c>
      <c s="4" r="B16" t="s">
        <v>383</v>
      </c>
      <c s="6" r="C16" t="n">
        <v>1286792</v>
      </c>
      <c s="6" r="D16" t="n">
        <v>1310388</v>
      </c>
    </row>
    <row spans="1:4" r="17">
      <c s="4" r="A17" t="s">
        <v>384</v>
      </c>
    </row>
    <row spans="1:4" r="18">
      <c s="3" r="A18" t="s">
        <v>374</v>
      </c>
    </row>
    <row spans="1:4" r="19">
      <c s="4" r="A19" t="s">
        <v>375</v>
      </c>
      <c s="4" r="B19" t="s">
        <v>380</v>
      </c>
      <c s="6" r="C19" t="n">
        <v>225000</v>
      </c>
      <c s="6" r="D19" t="n">
        <v>225000</v>
      </c>
    </row>
    <row spans="1:4" r="20">
      <c s="4" r="A20" t="s">
        <v>381</v>
      </c>
      <c s="4" r="B20" t="s">
        <v>380</v>
      </c>
      <c s="7" r="C20" t="n">
        <v>222797</v>
      </c>
      <c s="7" r="D20" t="n">
        <v>222649</v>
      </c>
    </row>
    <row spans="1:4" r="21">
      <c r="A21" t="n"/>
    </row>
    <row spans="1:4" r="22">
      <c s="4" r="A22" t="s">
        <v>370</v>
      </c>
      <c s="4" r="B22" t="s">
        <v>385</v>
      </c>
    </row>
    <row spans="1:4" r="23">
      <c s="4" r="A23" t="s">
        <v>380</v>
      </c>
      <c s="4" r="B23" t="s">
        <v>386</v>
      </c>
    </row>
    <row spans="1:4" r="24">
      <c s="4" r="A24" t="s">
        <v>387</v>
      </c>
      <c s="4" r="B24" t="s">
        <v>388</v>
      </c>
    </row>
  </sheetData>
  <mergeCells count="5">
    <mergeCell ref="A1:B1"/>
    <mergeCell ref="A21:C21"/>
    <mergeCell ref="B22:C22"/>
    <mergeCell ref="B23:C23"/>
    <mergeCell ref="B24:C2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9</v>
      </c>
      <c s="2" r="B1" t="s">
        <v>1</v>
      </c>
    </row>
    <row spans="1:3" r="2">
      <c s="2" r="B2" t="s">
        <v>2</v>
      </c>
      <c s="2" r="C2" t="s">
        <v>89</v>
      </c>
    </row>
    <row spans="1:3" r="3">
      <c s="3" r="A3" t="s">
        <v>390</v>
      </c>
    </row>
    <row spans="1:3" r="4">
      <c s="4" r="A4" t="s">
        <v>391</v>
      </c>
      <c s="7" r="B4" t="n">
        <v>219</v>
      </c>
      <c s="7" r="C4" t="n">
        <v>-167</v>
      </c>
    </row>
    <row spans="1:3" r="5">
      <c s="4" r="A5" t="s">
        <v>392</v>
      </c>
      <c s="6" r="B5" t="n">
        <v>-6154</v>
      </c>
      <c s="6" r="C5" t="n">
        <v>-149</v>
      </c>
    </row>
    <row spans="1:3" r="6">
      <c s="4" r="A6" t="s">
        <v>393</v>
      </c>
      <c s="6" r="B6" t="n">
        <v>-406</v>
      </c>
      <c s="6" r="C6" t="n">
        <v>37</v>
      </c>
    </row>
    <row spans="1:3" r="7">
      <c s="4" r="A7" t="s">
        <v>394</v>
      </c>
      <c s="7" r="B7" t="n">
        <v>-6341</v>
      </c>
      <c s="7" r="C7" t="n">
        <v>-2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s>
  <sheetData>
    <row spans="1:5" r="1">
      <c s="1" r="A1" t="s">
        <v>395</v>
      </c>
      <c s="2" r="B1" t="s">
        <v>396</v>
      </c>
      <c s="2" r="D1" t="s">
        <v>1</v>
      </c>
      <c s="2" r="E1" t="s">
        <v>397</v>
      </c>
    </row>
    <row spans="1:5" r="2">
      <c s="2" r="B2" t="s">
        <v>356</v>
      </c>
      <c s="2" r="C2" t="s">
        <v>398</v>
      </c>
      <c s="2" r="D2" t="s">
        <v>399</v>
      </c>
      <c s="2" r="E2" t="s">
        <v>356</v>
      </c>
    </row>
    <row spans="1:5" r="3">
      <c s="3" r="A3" t="s">
        <v>390</v>
      </c>
    </row>
    <row spans="1:5" r="4">
      <c s="4" r="A4" t="s">
        <v>400</v>
      </c>
      <c s="11" r="D4" t="n">
        <v>6.5</v>
      </c>
    </row>
    <row spans="1:5" r="5">
      <c s="4" r="A5" t="s">
        <v>384</v>
      </c>
    </row>
    <row spans="1:5" r="6">
      <c s="3" r="A6" t="s">
        <v>390</v>
      </c>
    </row>
    <row spans="1:5" r="7">
      <c s="4" r="A7" t="s">
        <v>401</v>
      </c>
      <c s="4" r="B7" t="s">
        <v>402</v>
      </c>
      <c s="4" r="E7" t="s">
        <v>402</v>
      </c>
    </row>
    <row spans="1:5" r="8">
      <c s="4" r="A8" t="s">
        <v>403</v>
      </c>
    </row>
    <row spans="1:5" r="9">
      <c s="3" r="A9" t="s">
        <v>390</v>
      </c>
    </row>
    <row spans="1:5" r="10">
      <c s="4" r="A10" t="s">
        <v>404</v>
      </c>
      <c s="6" r="C10" t="n">
        <v>2</v>
      </c>
    </row>
    <row spans="1:5" r="11">
      <c s="4" r="A11" t="s">
        <v>405</v>
      </c>
      <c s="4" r="C11" t="s">
        <v>406</v>
      </c>
    </row>
    <row spans="1:5" r="12">
      <c s="4" r="A12" t="s">
        <v>407</v>
      </c>
      <c s="4" r="C12" t="s">
        <v>408</v>
      </c>
    </row>
    <row spans="1:5" r="13">
      <c s="4" r="A13" t="s">
        <v>409</v>
      </c>
      <c s="4" r="C13" t="s">
        <v>410</v>
      </c>
    </row>
    <row spans="1:5" r="14">
      <c s="4" r="A14" t="s">
        <v>411</v>
      </c>
      <c s="10" r="D14" t="n">
        <v>6.8</v>
      </c>
      <c s="11" r="E14" t="n">
        <v>6.8</v>
      </c>
    </row>
    <row spans="1:5" r="15">
      <c s="4" r="A15" t="s">
        <v>412</v>
      </c>
    </row>
    <row spans="1:5" r="16">
      <c s="3" r="A16" t="s">
        <v>390</v>
      </c>
    </row>
    <row spans="1:5" r="17">
      <c s="4" r="A17" t="s">
        <v>405</v>
      </c>
      <c s="4" r="B17" t="s">
        <v>413</v>
      </c>
    </row>
    <row spans="1:5" r="18">
      <c s="4" r="A18" t="s">
        <v>407</v>
      </c>
      <c s="4" r="B18" t="s">
        <v>414</v>
      </c>
    </row>
    <row spans="1:5" r="19">
      <c s="4" r="A19" t="s">
        <v>411</v>
      </c>
      <c s="6" r="D19" t="n">
        <v>200</v>
      </c>
      <c s="6" r="E19" t="n">
        <v>200</v>
      </c>
    </row>
    <row spans="1:5" r="20">
      <c s="4" r="A20" t="s">
        <v>415</v>
      </c>
      <c s="7" r="B20" t="n">
        <v>200</v>
      </c>
      <c s="7" r="E20" t="n">
        <v>200</v>
      </c>
    </row>
    <row spans="1:5" r="21">
      <c s="4" r="A21" t="s">
        <v>409</v>
      </c>
      <c s="4" r="B21" t="s">
        <v>416</v>
      </c>
      <c s="4" r="E21" t="s">
        <v>416</v>
      </c>
    </row>
    <row spans="1:5" r="22">
      <c s="4" r="A22" t="s">
        <v>417</v>
      </c>
      <c s="11" r="D22" t="n">
        <v>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8</v>
      </c>
      <c s="2" r="B1" t="s">
        <v>1</v>
      </c>
    </row>
    <row spans="1:3" r="2">
      <c s="2" r="B2" t="s">
        <v>2</v>
      </c>
      <c s="2" r="C2" t="s">
        <v>89</v>
      </c>
    </row>
    <row spans="1:3" r="3">
      <c s="3" r="A3" t="s">
        <v>390</v>
      </c>
    </row>
    <row spans="1:3" r="4">
      <c s="4" r="A4" t="s">
        <v>419</v>
      </c>
      <c s="7" r="B4" t="n">
        <v>-6429</v>
      </c>
      <c s="7" r="C4" t="n">
        <v>-513</v>
      </c>
    </row>
    <row spans="1:3" r="5">
      <c s="4" r="A5" t="s">
        <v>377</v>
      </c>
    </row>
    <row spans="1:3" r="6">
      <c s="3" r="A6" t="s">
        <v>390</v>
      </c>
    </row>
    <row spans="1:3" r="7">
      <c s="4" r="A7" t="s">
        <v>419</v>
      </c>
      <c s="6" r="B7" t="n">
        <v>-6429</v>
      </c>
      <c s="6" r="C7" t="n">
        <v>-513</v>
      </c>
    </row>
    <row spans="1:3" r="8">
      <c s="4" r="A8" t="s">
        <v>420</v>
      </c>
      <c s="6" r="B8" t="n">
        <v>-1742</v>
      </c>
      <c s="7" r="C8" t="n">
        <v>-1153</v>
      </c>
    </row>
    <row spans="1:3" r="9">
      <c s="4" r="A9" t="s">
        <v>421</v>
      </c>
      <c s="7" r="B9" t="n">
        <v>-106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27"/>
    <col customWidth="1" max="5" min="5" width="27"/>
  </cols>
  <sheetData>
    <row spans="1:5" r="1">
      <c s="1" r="A1" t="s">
        <v>422</v>
      </c>
      <c s="2" r="C1" t="s">
        <v>396</v>
      </c>
    </row>
    <row spans="1:5" r="2">
      <c s="2" r="C2" t="s">
        <v>423</v>
      </c>
      <c s="2" r="D2" t="s">
        <v>424</v>
      </c>
      <c s="2" r="E2" t="s">
        <v>425</v>
      </c>
    </row>
    <row spans="1:5" r="3">
      <c s="3" r="A3" t="s">
        <v>426</v>
      </c>
    </row>
    <row spans="1:5" r="4">
      <c s="4" r="A4" t="s">
        <v>427</v>
      </c>
      <c s="7" r="D4" t="n">
        <v>1600000000</v>
      </c>
      <c s="7" r="E4" t="n">
        <v>1600000000</v>
      </c>
    </row>
    <row spans="1:5" r="5">
      <c s="4" r="A5" t="s">
        <v>428</v>
      </c>
      <c s="6" r="D5" t="n">
        <v>35600000</v>
      </c>
      <c s="6" r="E5" t="n">
        <v>35700000</v>
      </c>
    </row>
    <row spans="1:5" r="6">
      <c s="4" r="A6" t="s">
        <v>34</v>
      </c>
      <c s="6" r="D6" t="n">
        <v>4212109000</v>
      </c>
      <c s="6" r="E6" t="n">
        <v>4140581000</v>
      </c>
    </row>
    <row spans="1:5" r="7">
      <c s="4" r="A7" t="s">
        <v>429</v>
      </c>
      <c s="6" r="D7" t="n">
        <v>161000000</v>
      </c>
      <c s="6" r="E7" t="n">
        <v>70000000</v>
      </c>
    </row>
    <row spans="1:5" r="8">
      <c s="4" r="A8" t="s">
        <v>430</v>
      </c>
    </row>
    <row spans="1:5" r="9">
      <c s="3" r="A9" t="s">
        <v>426</v>
      </c>
    </row>
    <row spans="1:5" r="10">
      <c s="4" r="A10" t="s">
        <v>429</v>
      </c>
      <c s="4" r="B10" t="s">
        <v>370</v>
      </c>
      <c s="6" r="D10" t="n">
        <v>161000000</v>
      </c>
      <c s="6" r="E10" t="n">
        <v>70000000</v>
      </c>
    </row>
    <row spans="1:5" r="11">
      <c s="4" r="A11" t="s">
        <v>431</v>
      </c>
      <c s="6" r="D11" t="n">
        <v>235500000</v>
      </c>
      <c s="6" r="E11" t="n">
        <v>326500000</v>
      </c>
    </row>
    <row spans="1:5" r="12">
      <c s="4" r="A12" t="s">
        <v>432</v>
      </c>
      <c s="6" r="D12" t="n">
        <v>400000000</v>
      </c>
      <c s="6" r="E12" t="n">
        <v>400000000</v>
      </c>
    </row>
    <row spans="1:5" r="13">
      <c s="4" r="A13" t="s">
        <v>433</v>
      </c>
      <c s="7" r="D13" t="n">
        <v>3500000</v>
      </c>
      <c s="7" r="E13" t="n">
        <v>3500000</v>
      </c>
    </row>
    <row spans="1:5" r="14">
      <c s="4" r="A14" t="s">
        <v>434</v>
      </c>
      <c s="6" r="D14" t="n">
        <v>1</v>
      </c>
      <c s="6" r="E14" t="n">
        <v>1</v>
      </c>
    </row>
    <row spans="1:5" r="15">
      <c s="4" r="A15" t="s">
        <v>435</v>
      </c>
    </row>
    <row spans="1:5" r="16">
      <c s="3" r="A16" t="s">
        <v>426</v>
      </c>
    </row>
    <row spans="1:5" r="17">
      <c s="4" r="A17" t="s">
        <v>436</v>
      </c>
      <c s="7" r="C17" t="n">
        <v>50000000</v>
      </c>
    </row>
    <row spans="1:5" r="18">
      <c s="4" r="A18" t="s">
        <v>437</v>
      </c>
      <c s="4" r="C18" t="s">
        <v>438</v>
      </c>
    </row>
    <row spans="1:5" r="19">
      <c s="4" r="A19" t="s">
        <v>439</v>
      </c>
    </row>
    <row spans="1:5" r="20">
      <c s="3" r="A20" t="s">
        <v>426</v>
      </c>
    </row>
    <row spans="1:5" r="21">
      <c s="4" r="A21" t="s">
        <v>34</v>
      </c>
      <c s="7" r="D21" t="n">
        <v>600000000</v>
      </c>
      <c s="7" r="E21" t="n">
        <v>600000000</v>
      </c>
    </row>
    <row spans="1:5" r="22">
      <c r="A22" t="n"/>
    </row>
    <row spans="1:5" r="23">
      <c s="4" r="A23" t="s">
        <v>370</v>
      </c>
      <c s="4" r="B23" t="s">
        <v>386</v>
      </c>
    </row>
  </sheetData>
  <mergeCells count="3">
    <mergeCell ref="A1:B2"/>
    <mergeCell ref="A22:D22"/>
    <mergeCell ref="B23:D23"/>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40</v>
      </c>
      <c s="2" r="B1" t="s">
        <v>441</v>
      </c>
      <c s="2" r="C1" t="s">
        <v>2</v>
      </c>
      <c s="2" r="D1" t="s">
        <v>89</v>
      </c>
      <c s="2" r="E1" t="s">
        <v>28</v>
      </c>
    </row>
    <row spans="1:5" r="2">
      <c s="3" r="A2" t="s">
        <v>442</v>
      </c>
    </row>
    <row spans="1:5" r="3">
      <c s="4" r="A3" t="s">
        <v>82</v>
      </c>
      <c s="6" r="C3" t="n">
        <v>88591953</v>
      </c>
      <c s="6" r="E3" t="n">
        <v>88313891</v>
      </c>
    </row>
    <row spans="1:5" r="4">
      <c s="4" r="A4" t="s">
        <v>83</v>
      </c>
      <c s="6" r="C4" t="n">
        <v>88591953</v>
      </c>
      <c s="6" r="E4" t="n">
        <v>88313891</v>
      </c>
    </row>
    <row spans="1:5" r="5">
      <c s="4" r="A5" t="s">
        <v>175</v>
      </c>
      <c s="7" r="C5" t="n">
        <v>2927000</v>
      </c>
    </row>
    <row spans="1:5" r="6">
      <c s="4" r="A6" t="s">
        <v>443</v>
      </c>
      <c s="6" r="C6" t="n">
        <v>41000</v>
      </c>
      <c s="6" r="D6" t="n">
        <v>82000</v>
      </c>
    </row>
    <row spans="1:5" r="7">
      <c s="4" r="A7" t="s">
        <v>444</v>
      </c>
      <c s="6" r="C7" t="n">
        <v>200000</v>
      </c>
      <c s="6" r="D7" t="n">
        <v>100000</v>
      </c>
    </row>
    <row spans="1:5" r="8">
      <c s="4" r="A8" t="s">
        <v>445</v>
      </c>
      <c s="7" r="C8" t="n">
        <v>500000</v>
      </c>
      <c s="7" r="D8" t="n">
        <v>38000</v>
      </c>
    </row>
    <row spans="1:5" r="9">
      <c s="4" r="A9" t="s">
        <v>446</v>
      </c>
      <c s="6" r="C9" t="n">
        <v>200000</v>
      </c>
      <c s="6" r="D9" t="n">
        <v>100000</v>
      </c>
    </row>
    <row spans="1:5" r="10">
      <c s="4" r="A10" t="s">
        <v>447</v>
      </c>
      <c s="6" r="C10" t="n">
        <v>4100000</v>
      </c>
      <c s="6" r="E10" t="n">
        <v>4000000</v>
      </c>
    </row>
    <row spans="1:5" r="11">
      <c s="4" r="A11" t="s">
        <v>448</v>
      </c>
      <c s="6" r="C11" t="n">
        <v>4100000</v>
      </c>
      <c s="6" r="E11" t="n">
        <v>4000000</v>
      </c>
    </row>
    <row spans="1:5" r="12">
      <c s="4" r="A12" t="s">
        <v>449</v>
      </c>
      <c s="7" r="C12" t="n">
        <v>162700000</v>
      </c>
      <c s="7" r="E12" t="n">
        <v>150900000</v>
      </c>
    </row>
    <row spans="1:5" r="13">
      <c s="4" r="A13" t="s">
        <v>450</v>
      </c>
      <c s="8" r="C13" t="n">
        <v>39.47</v>
      </c>
      <c s="8" r="E13" t="n">
        <v>37.37</v>
      </c>
    </row>
    <row spans="1:5" r="14">
      <c s="4" r="A14" t="s">
        <v>451</v>
      </c>
      <c s="4" r="C14" t="s">
        <v>361</v>
      </c>
    </row>
    <row spans="1:5" r="15">
      <c s="4" r="A15" t="s">
        <v>452</v>
      </c>
    </row>
    <row spans="1:5" r="16">
      <c s="3" r="A16" t="s">
        <v>442</v>
      </c>
    </row>
    <row spans="1:5" r="17">
      <c s="4" r="A17" t="s">
        <v>453</v>
      </c>
      <c s="6" r="C17" t="n">
        <v>700000</v>
      </c>
      <c s="6" r="E17" t="n">
        <v>600000</v>
      </c>
    </row>
    <row spans="1:5" r="18">
      <c s="4" r="A18" t="s">
        <v>454</v>
      </c>
      <c s="6" r="C18" t="n">
        <v>1200000</v>
      </c>
      <c s="6" r="D18" t="n">
        <v>1100000</v>
      </c>
    </row>
    <row spans="1:5" r="19">
      <c s="4" r="A19" t="s">
        <v>453</v>
      </c>
      <c s="6" r="C19" t="n">
        <v>700000</v>
      </c>
      <c s="6" r="D19" t="n">
        <v>600000</v>
      </c>
    </row>
    <row spans="1:5" r="20">
      <c s="4" r="A20" t="s">
        <v>455</v>
      </c>
    </row>
    <row spans="1:5" r="21">
      <c s="3" r="A21" t="s">
        <v>442</v>
      </c>
    </row>
    <row spans="1:5" r="22">
      <c s="4" r="A22" t="s">
        <v>456</v>
      </c>
      <c s="4" r="C22" t="s">
        <v>457</v>
      </c>
      <c s="4" r="D22" t="s">
        <v>457</v>
      </c>
    </row>
    <row spans="1:5" r="23">
      <c s="4" r="A23" t="s">
        <v>458</v>
      </c>
      <c s="6" r="C23" t="n">
        <v>200000</v>
      </c>
      <c s="6" r="D23" t="n">
        <v>200000</v>
      </c>
    </row>
    <row spans="1:5" r="24">
      <c s="4" r="A24" t="s">
        <v>459</v>
      </c>
      <c s="7" r="C24" t="n">
        <v>6300000</v>
      </c>
      <c s="7" r="D24" t="n">
        <v>7300000</v>
      </c>
    </row>
    <row spans="1:5" r="25">
      <c s="4" r="A25" t="s">
        <v>460</v>
      </c>
      <c s="4" r="C25" t="s">
        <v>461</v>
      </c>
      <c s="4" r="D25" t="s">
        <v>462</v>
      </c>
    </row>
    <row spans="1:5" r="26">
      <c s="4" r="A26" t="s">
        <v>463</v>
      </c>
      <c s="4" r="C26" t="s">
        <v>464</v>
      </c>
      <c s="4" r="D26" t="s">
        <v>464</v>
      </c>
    </row>
    <row spans="1:5" r="27">
      <c s="4" r="A27" t="s">
        <v>465</v>
      </c>
    </row>
    <row spans="1:5" r="28">
      <c s="3" r="A28" t="s">
        <v>442</v>
      </c>
    </row>
    <row spans="1:5" r="29">
      <c s="4" r="A29" t="s">
        <v>445</v>
      </c>
      <c s="7" r="C29" t="n">
        <v>500000</v>
      </c>
    </row>
    <row spans="1:5" r="30">
      <c s="4" r="A30" t="s">
        <v>446</v>
      </c>
      <c s="6" r="C30" t="n">
        <v>13000</v>
      </c>
    </row>
    <row spans="1:5" r="31">
      <c s="4" r="A31" t="s">
        <v>466</v>
      </c>
    </row>
    <row spans="1:5" r="32">
      <c s="3" r="A32" t="s">
        <v>442</v>
      </c>
    </row>
    <row spans="1:5" r="33">
      <c s="4" r="A33" t="s">
        <v>444</v>
      </c>
      <c s="6" r="C33" t="n">
        <v>53000</v>
      </c>
      <c s="6" r="D33" t="n">
        <v>5000</v>
      </c>
    </row>
    <row spans="1:5" r="34">
      <c s="4" r="A34" t="s">
        <v>446</v>
      </c>
      <c s="6" r="C34" t="n">
        <v>53000</v>
      </c>
      <c s="6" r="D34" t="n">
        <v>5000</v>
      </c>
    </row>
    <row spans="1:5" r="35">
      <c s="4" r="A35" t="s">
        <v>467</v>
      </c>
    </row>
    <row spans="1:5" r="36">
      <c s="3" r="A36" t="s">
        <v>442</v>
      </c>
    </row>
    <row spans="1:5" r="37">
      <c s="4" r="A37" t="s">
        <v>468</v>
      </c>
      <c s="6" r="C37" t="n">
        <v>100000</v>
      </c>
    </row>
    <row spans="1:5" r="38">
      <c s="4" r="A38" t="s">
        <v>469</v>
      </c>
    </row>
    <row spans="1:5" r="39">
      <c s="3" r="A39" t="s">
        <v>442</v>
      </c>
    </row>
    <row spans="1:5" r="40">
      <c s="4" r="A40" t="s">
        <v>470</v>
      </c>
      <c s="8" r="C40" t="n">
        <v>36.2</v>
      </c>
    </row>
    <row spans="1:5" r="41">
      <c s="4" r="A41" t="s">
        <v>24</v>
      </c>
    </row>
    <row spans="1:5" r="42">
      <c s="3" r="A42" t="s">
        <v>442</v>
      </c>
    </row>
    <row spans="1:5" r="43">
      <c s="4" r="A43" t="s">
        <v>471</v>
      </c>
      <c s="4" r="C43" t="s">
        <v>305</v>
      </c>
      <c s="4" r="E43" t="s">
        <v>305</v>
      </c>
    </row>
    <row spans="1:5" r="44">
      <c s="4" r="A44" t="s">
        <v>472</v>
      </c>
    </row>
    <row spans="1:5" r="45">
      <c s="3" r="A45" t="s">
        <v>442</v>
      </c>
    </row>
    <row spans="1:5" r="46">
      <c s="4" r="A46" t="s">
        <v>456</v>
      </c>
      <c s="4" r="C46" t="s">
        <v>473</v>
      </c>
    </row>
    <row spans="1:5" r="47">
      <c s="4" r="A47" t="s">
        <v>474</v>
      </c>
    </row>
    <row spans="1:5" r="48">
      <c s="3" r="A48" t="s">
        <v>442</v>
      </c>
    </row>
    <row spans="1:5" r="49">
      <c s="4" r="A49" t="s">
        <v>456</v>
      </c>
      <c s="4" r="C49" t="s">
        <v>473</v>
      </c>
    </row>
    <row spans="1:5" r="50">
      <c s="4" r="A50" t="s">
        <v>309</v>
      </c>
    </row>
    <row spans="1:5" r="51">
      <c s="3" r="A51" t="s">
        <v>442</v>
      </c>
    </row>
    <row spans="1:5" r="52">
      <c s="4" r="A52" t="s">
        <v>475</v>
      </c>
      <c s="4" r="C52" t="s">
        <v>476</v>
      </c>
    </row>
    <row spans="1:5" r="53">
      <c s="4" r="A53" t="s">
        <v>477</v>
      </c>
    </row>
    <row spans="1:5" r="54">
      <c s="3" r="A54" t="s">
        <v>442</v>
      </c>
    </row>
    <row spans="1:5" r="55">
      <c s="4" r="A55" t="s">
        <v>456</v>
      </c>
      <c s="4" r="C55" t="s">
        <v>457</v>
      </c>
    </row>
    <row spans="1:5" r="56">
      <c s="4" r="A56" t="s">
        <v>478</v>
      </c>
    </row>
    <row spans="1:5" r="57">
      <c s="3" r="A57" t="s">
        <v>442</v>
      </c>
    </row>
    <row spans="1:5" r="58">
      <c s="4" r="A58" t="s">
        <v>456</v>
      </c>
      <c s="4" r="C58" t="s">
        <v>457</v>
      </c>
    </row>
    <row spans="1:5" r="59">
      <c s="4" r="A59" t="s">
        <v>479</v>
      </c>
    </row>
    <row spans="1:5" r="60">
      <c s="3" r="A60" t="s">
        <v>442</v>
      </c>
    </row>
    <row spans="1:5" r="61">
      <c s="4" r="A61" t="s">
        <v>480</v>
      </c>
      <c s="6" r="C61" t="n">
        <v>4900000</v>
      </c>
    </row>
    <row spans="1:5" r="62">
      <c s="4" r="A62" t="s">
        <v>481</v>
      </c>
      <c s="4" r="B62" t="s">
        <v>482</v>
      </c>
    </row>
    <row spans="1:5" r="63">
      <c s="4" r="A63" t="s">
        <v>483</v>
      </c>
      <c s="6" r="C63" t="n">
        <v>100000</v>
      </c>
    </row>
    <row spans="1:5" r="64">
      <c s="4" r="A64" t="s">
        <v>175</v>
      </c>
      <c s="7" r="C64" t="n">
        <v>2800000</v>
      </c>
    </row>
    <row spans="1:5" r="65">
      <c s="4" r="A65" t="s">
        <v>484</v>
      </c>
    </row>
    <row spans="1:5" r="66">
      <c s="3" r="A66" t="s">
        <v>442</v>
      </c>
    </row>
    <row spans="1:5" r="67">
      <c s="4" r="A67" t="s">
        <v>480</v>
      </c>
      <c s="6" r="B67" t="n">
        <v>5000000</v>
      </c>
    </row>
    <row spans="1:5" r="68">
      <c s="4" r="A68" t="s">
        <v>485</v>
      </c>
    </row>
    <row spans="1:5" r="69">
      <c s="3" r="A69" t="s">
        <v>442</v>
      </c>
    </row>
    <row spans="1:5" r="70">
      <c s="4" r="A70" t="s">
        <v>486</v>
      </c>
      <c s="8" r="C70" t="n">
        <v>39.0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29"/>
  </cols>
  <sheetData>
    <row spans="1:5" r="1">
      <c s="1" r="A1" t="s">
        <v>487</v>
      </c>
      <c s="2" r="B1" t="s">
        <v>396</v>
      </c>
      <c s="2" r="D1" t="s">
        <v>488</v>
      </c>
      <c s="2" r="E1" t="s">
        <v>1</v>
      </c>
    </row>
    <row spans="1:5" r="2">
      <c s="2" r="B2" t="s">
        <v>489</v>
      </c>
      <c s="2" r="C2" t="s">
        <v>490</v>
      </c>
      <c s="2" r="D2" t="s">
        <v>489</v>
      </c>
      <c s="2" r="E2" t="s">
        <v>355</v>
      </c>
    </row>
    <row spans="1:5" r="3">
      <c s="3" r="A3" t="s">
        <v>491</v>
      </c>
    </row>
    <row spans="1:5" r="4">
      <c s="4" r="A4" t="s">
        <v>492</v>
      </c>
      <c s="6" r="B4" t="n">
        <v>2</v>
      </c>
      <c s="6" r="C4" t="n">
        <v>2</v>
      </c>
      <c s="6" r="D4" t="n">
        <v>4</v>
      </c>
    </row>
    <row spans="1:5" r="5">
      <c s="4" r="A5" t="s">
        <v>493</v>
      </c>
      <c s="4" r="E5" t="s">
        <v>494</v>
      </c>
    </row>
    <row spans="1:5" r="6">
      <c s="4" r="A6" t="s">
        <v>495</v>
      </c>
      <c s="4" r="E6" t="s">
        <v>496</v>
      </c>
    </row>
    <row spans="1:5" r="7">
      <c s="4" r="A7" t="s">
        <v>497</v>
      </c>
      <c s="4" r="E7" t="s">
        <v>498</v>
      </c>
    </row>
    <row spans="1:5" r="8">
      <c s="4" r="A8" t="s">
        <v>499</v>
      </c>
      <c s="11" r="E8" t="n">
        <v>46.3</v>
      </c>
    </row>
    <row spans="1:5" r="9">
      <c s="4" r="A9" t="s">
        <v>293</v>
      </c>
      <c s="6" r="E9" t="n">
        <v>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v>
      </c>
      <c s="2" r="B1" t="s">
        <v>1</v>
      </c>
    </row>
    <row spans="1:3" r="2">
      <c s="2" r="B2" t="s">
        <v>2</v>
      </c>
      <c s="2" r="C2" t="s">
        <v>89</v>
      </c>
    </row>
    <row spans="1:3" r="3">
      <c s="3" r="A3" t="s">
        <v>90</v>
      </c>
    </row>
    <row spans="1:3" r="4">
      <c s="4" r="A4" t="s">
        <v>91</v>
      </c>
      <c s="7" r="B4" t="n">
        <v>93977</v>
      </c>
      <c s="7" r="C4" t="n">
        <v>88062</v>
      </c>
    </row>
    <row spans="1:3" r="5">
      <c s="4" r="A5" t="s">
        <v>92</v>
      </c>
      <c s="6" r="B5" t="n">
        <v>393</v>
      </c>
      <c s="6" r="C5" t="n">
        <v>378</v>
      </c>
    </row>
    <row spans="1:3" r="6">
      <c s="4" r="A6" t="s">
        <v>93</v>
      </c>
      <c s="6" r="B6" t="n">
        <v>94370</v>
      </c>
      <c s="6" r="C6" t="n">
        <v>88440</v>
      </c>
    </row>
    <row spans="1:3" r="7">
      <c s="3" r="A7" t="s">
        <v>94</v>
      </c>
    </row>
    <row spans="1:3" r="8">
      <c s="4" r="A8" t="s">
        <v>95</v>
      </c>
      <c s="6" r="B8" t="n">
        <v>10049</v>
      </c>
      <c s="6" r="C8" t="n">
        <v>10148</v>
      </c>
    </row>
    <row spans="1:3" r="9">
      <c s="4" r="A9" t="s">
        <v>96</v>
      </c>
      <c s="6" r="B9" t="n">
        <v>14601</v>
      </c>
      <c s="6" r="C9" t="n">
        <v>14505</v>
      </c>
    </row>
    <row spans="1:3" r="10">
      <c s="4" r="A10" t="s">
        <v>97</v>
      </c>
      <c s="6" r="B10" t="n">
        <v>40070</v>
      </c>
      <c s="6" r="C10" t="n">
        <v>38996</v>
      </c>
    </row>
    <row spans="1:3" r="11">
      <c s="4" r="A11" t="s">
        <v>98</v>
      </c>
      <c s="6" r="B11" t="n">
        <v>6262</v>
      </c>
      <c s="6" r="C11" t="n">
        <v>7336</v>
      </c>
    </row>
    <row spans="1:3" r="12">
      <c s="4" r="A12" t="s">
        <v>99</v>
      </c>
      <c s="6" r="B12" t="n">
        <v>70982</v>
      </c>
      <c s="6" r="C12" t="n">
        <v>70985</v>
      </c>
    </row>
    <row spans="1:3" r="13">
      <c s="4" r="A13" t="s">
        <v>100</v>
      </c>
      <c s="6" r="B13" t="n">
        <v>23388</v>
      </c>
      <c s="6" r="C13" t="n">
        <v>17455</v>
      </c>
    </row>
    <row spans="1:3" r="14">
      <c s="3" r="A14" t="s">
        <v>101</v>
      </c>
    </row>
    <row spans="1:3" r="15">
      <c s="4" r="A15" t="s">
        <v>102</v>
      </c>
      <c s="6" r="B15" t="n">
        <v>884</v>
      </c>
      <c s="6" r="C15" t="n">
        <v>807</v>
      </c>
    </row>
    <row spans="1:3" r="16">
      <c s="4" r="A16" t="s">
        <v>103</v>
      </c>
      <c s="6" r="B16" t="n">
        <v>30097</v>
      </c>
      <c s="6" r="C16" t="n">
        <v>26154</v>
      </c>
    </row>
    <row spans="1:3" r="17">
      <c s="4" r="A17" t="s">
        <v>104</v>
      </c>
      <c s="6" r="B17" t="n">
        <v>-16422</v>
      </c>
      <c s="6" r="C17" t="n">
        <v>-13904</v>
      </c>
    </row>
    <row spans="1:3" r="18">
      <c s="4" r="A18" t="s">
        <v>105</v>
      </c>
      <c s="6" r="B18" t="n">
        <v>515</v>
      </c>
      <c s="6" r="C18" t="n">
        <v>-18</v>
      </c>
    </row>
    <row spans="1:3" r="19">
      <c s="4" r="A19" t="s">
        <v>106</v>
      </c>
      <c s="6" r="B19" t="n">
        <v>-116</v>
      </c>
      <c s="6" r="C19" t="n">
        <v>-193</v>
      </c>
    </row>
    <row spans="1:3" r="20">
      <c s="4" r="A20" t="s">
        <v>107</v>
      </c>
      <c s="6" r="B20" t="n">
        <v>38346</v>
      </c>
      <c s="6" r="C20" t="n">
        <v>30301</v>
      </c>
    </row>
    <row spans="1:3" r="21">
      <c s="4" r="A21" t="s">
        <v>108</v>
      </c>
      <c s="6" r="B21" t="n">
        <v>-1955</v>
      </c>
      <c s="6" r="C21" t="n">
        <v>-1556</v>
      </c>
    </row>
    <row spans="1:3" r="22">
      <c s="4" r="A22" t="s">
        <v>109</v>
      </c>
      <c s="6" r="B22" t="n">
        <v>36391</v>
      </c>
      <c s="6" r="C22" t="n">
        <v>28745</v>
      </c>
    </row>
    <row spans="1:3" r="23">
      <c s="4" r="A23" t="s">
        <v>110</v>
      </c>
      <c s="6" r="B23" t="n">
        <v>-228</v>
      </c>
      <c s="6" r="C23" t="n">
        <v>-143</v>
      </c>
    </row>
    <row spans="1:3" r="24">
      <c s="4" r="A24" t="s">
        <v>111</v>
      </c>
      <c s="7" r="B24" t="n">
        <v>36163</v>
      </c>
      <c s="7" r="C24" t="n">
        <v>28602</v>
      </c>
    </row>
    <row spans="1:3" r="25">
      <c s="3" r="A25" t="s">
        <v>112</v>
      </c>
    </row>
    <row spans="1:3" r="26">
      <c s="4" r="A26" t="s">
        <v>113</v>
      </c>
      <c s="8" r="B26" t="n">
        <v>0.41</v>
      </c>
      <c s="8" r="C26" t="n">
        <v>0.32</v>
      </c>
    </row>
    <row spans="1:3" r="27">
      <c s="4" r="A27" t="s">
        <v>114</v>
      </c>
      <c s="8" r="B27" t="n">
        <v>0.41</v>
      </c>
      <c s="8" r="C27" t="n">
        <v>0.32</v>
      </c>
    </row>
    <row spans="1:3" r="28">
      <c s="3" r="A28" t="s">
        <v>115</v>
      </c>
    </row>
    <row spans="1:3" r="29">
      <c s="4" r="A29" t="s">
        <v>113</v>
      </c>
      <c s="6" r="B29" t="n">
        <v>88384</v>
      </c>
      <c s="6" r="C29" t="n">
        <v>88090</v>
      </c>
    </row>
    <row spans="1:3" r="30">
      <c s="4" r="A30" t="s">
        <v>114</v>
      </c>
      <c s="6" r="B30" t="n">
        <v>88750</v>
      </c>
      <c s="6" r="C30" t="n">
        <v>88419</v>
      </c>
    </row>
    <row spans="1:3" r="31">
      <c s="4" r="A31" t="s">
        <v>116</v>
      </c>
      <c s="8" r="B31" t="n">
        <v>0.29</v>
      </c>
      <c s="8" r="C31" t="n">
        <v>0.28</v>
      </c>
    </row>
    <row spans="1:3" r="32">
      <c s="4" r="A32" t="s">
        <v>24</v>
      </c>
    </row>
    <row spans="1:3" r="33">
      <c s="3" r="A33" t="s">
        <v>90</v>
      </c>
    </row>
    <row spans="1:3" r="34">
      <c s="4" r="A34" t="s">
        <v>91</v>
      </c>
      <c s="7" r="B34" t="n">
        <v>93977</v>
      </c>
      <c s="7" r="C34" t="n">
        <v>88062</v>
      </c>
    </row>
    <row spans="1:3" r="35">
      <c s="4" r="A35" t="s">
        <v>92</v>
      </c>
      <c s="6" r="B35" t="n">
        <v>393</v>
      </c>
      <c s="6" r="C35" t="n">
        <v>378</v>
      </c>
    </row>
    <row spans="1:3" r="36">
      <c s="4" r="A36" t="s">
        <v>93</v>
      </c>
      <c s="6" r="B36" t="n">
        <v>94370</v>
      </c>
      <c s="6" r="C36" t="n">
        <v>88440</v>
      </c>
    </row>
    <row spans="1:3" r="37">
      <c s="3" r="A37" t="s">
        <v>94</v>
      </c>
    </row>
    <row spans="1:3" r="38">
      <c s="4" r="A38" t="s">
        <v>95</v>
      </c>
      <c s="6" r="B38" t="n">
        <v>10049</v>
      </c>
      <c s="6" r="C38" t="n">
        <v>10148</v>
      </c>
    </row>
    <row spans="1:3" r="39">
      <c s="4" r="A39" t="s">
        <v>96</v>
      </c>
      <c s="6" r="B39" t="n">
        <v>14601</v>
      </c>
      <c s="6" r="C39" t="n">
        <v>14505</v>
      </c>
    </row>
    <row spans="1:3" r="40">
      <c s="4" r="A40" t="s">
        <v>97</v>
      </c>
      <c s="6" r="B40" t="n">
        <v>40070</v>
      </c>
      <c s="6" r="C40" t="n">
        <v>38996</v>
      </c>
    </row>
    <row spans="1:3" r="41">
      <c s="4" r="A41" t="s">
        <v>98</v>
      </c>
      <c s="6" r="B41" t="n">
        <v>6262</v>
      </c>
      <c s="6" r="C41" t="n">
        <v>7336</v>
      </c>
    </row>
    <row spans="1:3" r="42">
      <c s="4" r="A42" t="s">
        <v>99</v>
      </c>
      <c s="6" r="B42" t="n">
        <v>70982</v>
      </c>
      <c s="6" r="C42" t="n">
        <v>70985</v>
      </c>
    </row>
    <row spans="1:3" r="43">
      <c s="4" r="A43" t="s">
        <v>100</v>
      </c>
      <c s="6" r="B43" t="n">
        <v>23388</v>
      </c>
      <c s="6" r="C43" t="n">
        <v>17455</v>
      </c>
    </row>
    <row spans="1:3" r="44">
      <c s="3" r="A44" t="s">
        <v>101</v>
      </c>
    </row>
    <row spans="1:3" r="45">
      <c s="4" r="A45" t="s">
        <v>102</v>
      </c>
      <c s="6" r="B45" t="n">
        <v>884</v>
      </c>
      <c s="6" r="C45" t="n">
        <v>807</v>
      </c>
    </row>
    <row spans="1:3" r="46">
      <c s="4" r="A46" t="s">
        <v>103</v>
      </c>
      <c s="6" r="B46" t="n">
        <v>30097</v>
      </c>
      <c s="6" r="C46" t="n">
        <v>26154</v>
      </c>
    </row>
    <row spans="1:3" r="47">
      <c s="4" r="A47" t="s">
        <v>104</v>
      </c>
      <c s="6" r="B47" t="n">
        <v>-16422</v>
      </c>
      <c s="6" r="C47" t="n">
        <v>-13904</v>
      </c>
    </row>
    <row spans="1:3" r="48">
      <c s="4" r="A48" t="s">
        <v>105</v>
      </c>
      <c s="6" r="B48" t="n">
        <v>515</v>
      </c>
      <c s="6" r="C48" t="n">
        <v>-18</v>
      </c>
    </row>
    <row spans="1:3" r="49">
      <c s="4" r="A49" t="s">
        <v>106</v>
      </c>
      <c s="6" r="B49" t="n">
        <v>-116</v>
      </c>
      <c s="6" r="C49" t="n">
        <v>-193</v>
      </c>
    </row>
    <row spans="1:3" r="50">
      <c s="4" r="A50" t="s">
        <v>107</v>
      </c>
      <c s="6" r="B50" t="n">
        <v>38346</v>
      </c>
      <c s="6" r="C50" t="n">
        <v>30301</v>
      </c>
    </row>
    <row spans="1:3" r="51">
      <c s="4" r="A51" t="s">
        <v>108</v>
      </c>
      <c s="6" r="B51" t="n">
        <v>-211</v>
      </c>
      <c s="6" r="C51" t="n">
        <v>-153</v>
      </c>
    </row>
    <row spans="1:3" r="52">
      <c s="4" r="A52" t="s">
        <v>109</v>
      </c>
      <c s="6" r="B52" t="n">
        <v>38135</v>
      </c>
      <c s="6" r="C52" t="n">
        <v>30148</v>
      </c>
    </row>
    <row spans="1:3" r="53">
      <c s="4" r="A53" t="s">
        <v>110</v>
      </c>
      <c s="6" r="B53" t="n">
        <v>-228</v>
      </c>
      <c s="6" r="C53" t="n">
        <v>-143</v>
      </c>
    </row>
    <row spans="1:3" r="54">
      <c s="4" r="A54" t="s">
        <v>111</v>
      </c>
      <c s="7" r="B54" t="n">
        <v>37907</v>
      </c>
      <c s="7" r="C54" t="n">
        <v>30005</v>
      </c>
    </row>
    <row spans="1:3" r="55">
      <c s="3" r="A55" t="s">
        <v>112</v>
      </c>
    </row>
    <row spans="1:3" r="56">
      <c s="4" r="A56" t="s">
        <v>113</v>
      </c>
      <c s="8" r="B56" t="n">
        <v>0.41</v>
      </c>
      <c s="8" r="C56" t="n">
        <v>0.32</v>
      </c>
    </row>
    <row spans="1:3" r="57">
      <c s="4" r="A57" t="s">
        <v>114</v>
      </c>
      <c s="9" r="B57" t="n">
        <v>0.41</v>
      </c>
      <c s="9" r="C57" t="n">
        <v>0.32</v>
      </c>
    </row>
    <row spans="1:3" r="58">
      <c s="4" r="A58" t="s">
        <v>113</v>
      </c>
      <c s="9" r="B58" t="n">
        <v>0.41</v>
      </c>
      <c s="9" r="C58" t="n">
        <v>0.32</v>
      </c>
    </row>
    <row spans="1:3" r="59">
      <c s="4" r="A59" t="s">
        <v>114</v>
      </c>
      <c s="8" r="B59" t="n">
        <v>0.41</v>
      </c>
      <c s="8" r="C59" t="n">
        <v>0.32</v>
      </c>
    </row>
    <row spans="1:3" r="60">
      <c s="3" r="A60" t="s">
        <v>115</v>
      </c>
    </row>
    <row spans="1:3" r="61">
      <c s="4" r="A61" t="s">
        <v>113</v>
      </c>
      <c s="6" r="B61" t="n">
        <v>92620</v>
      </c>
      <c s="6" r="C61" t="n">
        <v>92389</v>
      </c>
    </row>
    <row spans="1:3" r="62">
      <c s="4" r="A62" t="s">
        <v>114</v>
      </c>
      <c s="6" r="B62" t="n">
        <v>92986</v>
      </c>
      <c s="6" r="C62" t="n">
        <v>92718</v>
      </c>
    </row>
    <row spans="1:3" r="63">
      <c s="4" r="A63" t="s">
        <v>116</v>
      </c>
      <c s="8" r="B63" t="n">
        <v>0.29</v>
      </c>
      <c s="8" r="C63" t="n">
        <v>0.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0</v>
      </c>
      <c s="2" r="B1" t="s">
        <v>1</v>
      </c>
    </row>
    <row spans="1:3" r="2">
      <c s="2" r="B2" t="s">
        <v>2</v>
      </c>
      <c s="2" r="C2" t="s">
        <v>89</v>
      </c>
    </row>
    <row spans="1:3" r="3">
      <c s="3" r="A3" t="s">
        <v>275</v>
      </c>
    </row>
    <row spans="1:3" r="4">
      <c s="4" r="A4" t="s">
        <v>501</v>
      </c>
      <c s="7" r="B4" t="n">
        <v>36391</v>
      </c>
      <c s="7" r="C4" t="n">
        <v>28745</v>
      </c>
    </row>
    <row spans="1:3" r="5">
      <c s="4" r="A5" t="s">
        <v>502</v>
      </c>
      <c s="6" r="B5" t="n">
        <v>-228</v>
      </c>
      <c s="6" r="C5" t="n">
        <v>-143</v>
      </c>
    </row>
    <row spans="1:3" r="6">
      <c s="4" r="A6" t="s">
        <v>111</v>
      </c>
      <c s="7" r="B6" t="n">
        <v>36163</v>
      </c>
      <c s="7" r="C6" t="n">
        <v>28602</v>
      </c>
    </row>
    <row spans="1:3" r="7">
      <c s="4" r="A7" t="s">
        <v>503</v>
      </c>
      <c s="6" r="B7" t="n">
        <v>88384</v>
      </c>
      <c s="6" r="C7" t="n">
        <v>88090</v>
      </c>
    </row>
    <row spans="1:3" r="8">
      <c s="4" r="A8" t="s">
        <v>504</v>
      </c>
      <c s="6" r="B8" t="n">
        <v>366</v>
      </c>
      <c s="6" r="C8" t="n">
        <v>329</v>
      </c>
    </row>
    <row spans="1:3" r="9">
      <c s="4" r="A9" t="s">
        <v>505</v>
      </c>
      <c s="6" r="B9" t="n">
        <v>88750</v>
      </c>
      <c s="6" r="C9" t="n">
        <v>88419</v>
      </c>
    </row>
    <row spans="1:3" r="10">
      <c s="3" r="A10" t="s">
        <v>506</v>
      </c>
    </row>
    <row spans="1:3" r="11">
      <c s="4" r="A11" t="s">
        <v>113</v>
      </c>
      <c s="8" r="B11" t="n">
        <v>0.41</v>
      </c>
      <c s="8" r="C11" t="n">
        <v>0.32</v>
      </c>
    </row>
    <row spans="1:3" r="12">
      <c s="4" r="A12" t="s">
        <v>114</v>
      </c>
      <c s="8" r="B12" t="n">
        <v>0.41</v>
      </c>
      <c s="8" r="C12" t="n">
        <v>0.32</v>
      </c>
    </row>
    <row spans="1:3" r="13">
      <c s="4" r="A13" t="s">
        <v>24</v>
      </c>
    </row>
    <row spans="1:3" r="14">
      <c s="3" r="A14" t="s">
        <v>275</v>
      </c>
    </row>
    <row spans="1:3" r="15">
      <c s="4" r="A15" t="s">
        <v>501</v>
      </c>
      <c s="7" r="B15" t="n">
        <v>38135</v>
      </c>
      <c s="7" r="C15" t="n">
        <v>30148</v>
      </c>
    </row>
    <row spans="1:3" r="16">
      <c s="4" r="A16" t="s">
        <v>502</v>
      </c>
      <c s="6" r="B16" t="n">
        <v>-228</v>
      </c>
      <c s="6" r="C16" t="n">
        <v>-143</v>
      </c>
    </row>
    <row spans="1:3" r="17">
      <c s="4" r="A17" t="s">
        <v>111</v>
      </c>
      <c s="7" r="B17" t="n">
        <v>37907</v>
      </c>
      <c s="7" r="C17" t="n">
        <v>30005</v>
      </c>
    </row>
    <row spans="1:3" r="18">
      <c s="4" r="A18" t="s">
        <v>503</v>
      </c>
      <c s="6" r="B18" t="n">
        <v>92620</v>
      </c>
      <c s="6" r="C18" t="n">
        <v>92389</v>
      </c>
    </row>
    <row spans="1:3" r="19">
      <c s="4" r="A19" t="s">
        <v>504</v>
      </c>
      <c s="6" r="B19" t="n">
        <v>366</v>
      </c>
      <c s="6" r="C19" t="n">
        <v>329</v>
      </c>
    </row>
    <row spans="1:3" r="20">
      <c s="4" r="A20" t="s">
        <v>505</v>
      </c>
      <c s="6" r="B20" t="n">
        <v>92986</v>
      </c>
      <c s="6" r="C20" t="n">
        <v>92718</v>
      </c>
    </row>
    <row spans="1:3" r="21">
      <c s="3" r="A21" t="s">
        <v>506</v>
      </c>
    </row>
    <row spans="1:3" r="22">
      <c s="4" r="A22" t="s">
        <v>113</v>
      </c>
      <c s="8" r="B22" t="n">
        <v>0.41</v>
      </c>
      <c s="8" r="C22" t="n">
        <v>0.32</v>
      </c>
    </row>
    <row spans="1:3" r="23">
      <c s="4" r="A23" t="s">
        <v>114</v>
      </c>
      <c s="8" r="B23" t="n">
        <v>0.41</v>
      </c>
      <c s="8" r="C23" t="n">
        <v>0.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7</v>
      </c>
      <c s="2" r="B1" t="s">
        <v>1</v>
      </c>
    </row>
    <row spans="1:3" r="2">
      <c s="2" r="B2" t="s">
        <v>2</v>
      </c>
      <c s="2" r="C2" t="s">
        <v>89</v>
      </c>
    </row>
    <row spans="1:3" r="3">
      <c s="4" r="A3" t="s">
        <v>508</v>
      </c>
    </row>
    <row spans="1:3" r="4">
      <c s="3" r="A4" t="s">
        <v>509</v>
      </c>
    </row>
    <row spans="1:3" r="5">
      <c s="4" r="A5" t="s">
        <v>510</v>
      </c>
      <c s="10" r="B5" t="n">
        <v>4.2</v>
      </c>
      <c s="10" r="C5" t="n">
        <v>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s="1" r="A1" t="s">
        <v>511</v>
      </c>
      <c s="2" r="B1" t="s">
        <v>1</v>
      </c>
    </row>
    <row spans="1:2" r="2">
      <c s="2" r="B2" t="s">
        <v>512</v>
      </c>
    </row>
    <row spans="1:2" r="3">
      <c s="3" r="A3" t="s">
        <v>244</v>
      </c>
    </row>
    <row spans="1:2" r="4">
      <c s="4" r="A4" t="s">
        <v>513</v>
      </c>
      <c s="6" r="B4"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514</v>
      </c>
      <c s="2" r="C1" t="s">
        <v>2</v>
      </c>
      <c s="2" r="D1" t="s">
        <v>28</v>
      </c>
      <c s="2" r="E1" t="s">
        <v>89</v>
      </c>
      <c s="2" r="F1" t="s">
        <v>515</v>
      </c>
    </row>
    <row spans="1:6" r="2">
      <c s="3" r="A2" t="s">
        <v>516</v>
      </c>
    </row>
    <row spans="1:6" r="3">
      <c s="4" r="A3" t="s">
        <v>44</v>
      </c>
      <c s="7" r="C3" t="n">
        <v>3680445</v>
      </c>
      <c s="7" r="D3" t="n">
        <v>3632355</v>
      </c>
    </row>
    <row spans="1:6" r="4">
      <c s="4" r="A4" t="s">
        <v>517</v>
      </c>
      <c s="6" r="C4" t="n">
        <v>14230</v>
      </c>
      <c s="6" r="D4" t="n">
        <v>18412</v>
      </c>
      <c s="7" r="E4" t="n">
        <v>10739</v>
      </c>
      <c s="7" r="F4" t="n">
        <v>19631</v>
      </c>
    </row>
    <row spans="1:6" r="5">
      <c s="4" r="A5" t="s">
        <v>518</v>
      </c>
      <c s="6" r="C5" t="n">
        <v>15507</v>
      </c>
      <c s="6" r="D5" t="n">
        <v>15964</v>
      </c>
    </row>
    <row spans="1:6" r="6">
      <c s="4" r="A6" t="s">
        <v>519</v>
      </c>
    </row>
    <row spans="1:6" r="7">
      <c s="3" r="A7" t="s">
        <v>516</v>
      </c>
    </row>
    <row spans="1:6" r="8">
      <c s="4" r="A8" t="s">
        <v>44</v>
      </c>
      <c s="6" r="C8" t="n">
        <v>3510450</v>
      </c>
      <c s="6" r="D8" t="n">
        <v>3492655</v>
      </c>
    </row>
    <row spans="1:6" r="9">
      <c s="4" r="A9" t="s">
        <v>520</v>
      </c>
    </row>
    <row spans="1:6" r="10">
      <c s="3" r="A10" t="s">
        <v>516</v>
      </c>
    </row>
    <row spans="1:6" r="11">
      <c s="4" r="A11" t="s">
        <v>44</v>
      </c>
      <c s="6" r="C11" t="n">
        <v>1051873</v>
      </c>
      <c s="6" r="D11" t="n">
        <v>1034869</v>
      </c>
    </row>
    <row spans="1:6" r="12">
      <c s="4" r="A12" t="s">
        <v>521</v>
      </c>
    </row>
    <row spans="1:6" r="13">
      <c s="3" r="A13" t="s">
        <v>516</v>
      </c>
    </row>
    <row spans="1:6" r="14">
      <c s="4" r="A14" t="s">
        <v>44</v>
      </c>
      <c s="6" r="C14" t="n">
        <v>1079379</v>
      </c>
      <c s="6" r="D14" t="n">
        <v>1092315</v>
      </c>
    </row>
    <row spans="1:6" r="15">
      <c s="4" r="A15" t="s">
        <v>522</v>
      </c>
    </row>
    <row spans="1:6" r="16">
      <c s="3" r="A16" t="s">
        <v>516</v>
      </c>
    </row>
    <row spans="1:6" r="17">
      <c s="4" r="A17" t="s">
        <v>44</v>
      </c>
      <c s="6" r="C17" t="n">
        <v>1379198</v>
      </c>
      <c s="6" r="D17" t="n">
        <v>1365471</v>
      </c>
    </row>
    <row spans="1:6" r="18">
      <c s="4" r="A18" t="s">
        <v>523</v>
      </c>
    </row>
    <row spans="1:6" r="19">
      <c s="3" r="A19" t="s">
        <v>516</v>
      </c>
    </row>
    <row spans="1:6" r="20">
      <c s="4" r="A20" t="s">
        <v>517</v>
      </c>
      <c s="6" r="C20" t="n">
        <v>12736</v>
      </c>
      <c s="6" r="D20" t="n">
        <v>15860</v>
      </c>
    </row>
    <row spans="1:6" r="21">
      <c s="4" r="A21" t="s">
        <v>518</v>
      </c>
      <c s="4" r="B21" t="s">
        <v>370</v>
      </c>
      <c s="7" r="C21" t="n">
        <v>157259</v>
      </c>
      <c s="7" r="D21" t="n">
        <v>123840</v>
      </c>
    </row>
    <row spans="1:6" r="22">
      <c r="A22" t="n"/>
    </row>
    <row spans="1:6" r="23">
      <c s="4" r="A23" t="s">
        <v>370</v>
      </c>
      <c s="4" r="B23" t="s">
        <v>524</v>
      </c>
    </row>
  </sheetData>
  <mergeCells count="3">
    <mergeCell ref="A1:B1"/>
    <mergeCell ref="A22:E22"/>
    <mergeCell ref="B23:E2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25</v>
      </c>
      <c s="2" r="B1" t="s">
        <v>1</v>
      </c>
    </row>
    <row spans="1:3" r="2">
      <c s="2" r="B2" t="s">
        <v>2</v>
      </c>
      <c s="2" r="C2" t="s">
        <v>89</v>
      </c>
    </row>
    <row spans="1:3" r="3">
      <c s="3" r="A3" t="s">
        <v>516</v>
      </c>
    </row>
    <row spans="1:3" r="4">
      <c s="4" r="A4" t="s">
        <v>526</v>
      </c>
      <c s="7" r="B4" t="n">
        <v>93977</v>
      </c>
      <c s="7" r="C4" t="n">
        <v>88062</v>
      </c>
    </row>
    <row spans="1:3" r="5">
      <c s="4" r="A5" t="s">
        <v>92</v>
      </c>
      <c s="6" r="B5" t="n">
        <v>393</v>
      </c>
      <c s="6" r="C5" t="n">
        <v>378</v>
      </c>
    </row>
    <row spans="1:3" r="6">
      <c s="4" r="A6" t="s">
        <v>93</v>
      </c>
      <c s="6" r="B6" t="n">
        <v>94370</v>
      </c>
      <c s="6" r="C6" t="n">
        <v>88440</v>
      </c>
    </row>
    <row spans="1:3" r="7">
      <c s="4" r="A7" t="s">
        <v>519</v>
      </c>
    </row>
    <row spans="1:3" r="8">
      <c s="3" r="A8" t="s">
        <v>516</v>
      </c>
    </row>
    <row spans="1:3" r="9">
      <c s="4" r="A9" t="s">
        <v>526</v>
      </c>
      <c s="6" r="B9" t="n">
        <v>93977</v>
      </c>
      <c s="6" r="C9" t="n">
        <v>88062</v>
      </c>
    </row>
    <row spans="1:3" r="10">
      <c s="4" r="A10" t="s">
        <v>520</v>
      </c>
    </row>
    <row spans="1:3" r="11">
      <c s="3" r="A11" t="s">
        <v>516</v>
      </c>
    </row>
    <row spans="1:3" r="12">
      <c s="4" r="A12" t="s">
        <v>526</v>
      </c>
      <c s="6" r="B12" t="n">
        <v>29627</v>
      </c>
      <c s="6" r="C12" t="n">
        <v>27452</v>
      </c>
    </row>
    <row spans="1:3" r="13">
      <c s="4" r="A13" t="s">
        <v>521</v>
      </c>
    </row>
    <row spans="1:3" r="14">
      <c s="3" r="A14" t="s">
        <v>516</v>
      </c>
    </row>
    <row spans="1:3" r="15">
      <c s="4" r="A15" t="s">
        <v>526</v>
      </c>
      <c s="6" r="B15" t="n">
        <v>30794</v>
      </c>
      <c s="6" r="C15" t="n">
        <v>32683</v>
      </c>
    </row>
    <row spans="1:3" r="16">
      <c s="4" r="A16" t="s">
        <v>522</v>
      </c>
    </row>
    <row spans="1:3" r="17">
      <c s="3" r="A17" t="s">
        <v>516</v>
      </c>
    </row>
    <row spans="1:3" r="18">
      <c s="4" r="A18" t="s">
        <v>526</v>
      </c>
      <c s="7" r="B18" t="n">
        <v>33556</v>
      </c>
      <c s="7" r="C18" t="n">
        <v>2792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27</v>
      </c>
      <c s="2" r="C1" t="s">
        <v>1</v>
      </c>
    </row>
    <row spans="1:4" r="2">
      <c s="2" r="C2" t="s">
        <v>2</v>
      </c>
      <c s="2" r="D2" t="s">
        <v>89</v>
      </c>
    </row>
    <row spans="1:4" r="3">
      <c s="3" r="A3" t="s">
        <v>516</v>
      </c>
    </row>
    <row spans="1:4" r="4">
      <c s="4" r="A4" t="s">
        <v>528</v>
      </c>
      <c s="7" r="C4" t="n">
        <v>23388</v>
      </c>
      <c s="7" r="D4" t="n">
        <v>17455</v>
      </c>
    </row>
    <row spans="1:4" r="5">
      <c s="4" r="A5" t="s">
        <v>92</v>
      </c>
      <c s="6" r="C5" t="n">
        <v>393</v>
      </c>
      <c s="6" r="D5" t="n">
        <v>378</v>
      </c>
    </row>
    <row spans="1:4" r="6">
      <c s="4" r="A6" t="s">
        <v>103</v>
      </c>
      <c s="6" r="C6" t="n">
        <v>30097</v>
      </c>
      <c s="6" r="D6" t="n">
        <v>26154</v>
      </c>
    </row>
    <row spans="1:4" r="7">
      <c s="4" r="A7" t="s">
        <v>97</v>
      </c>
      <c s="6" r="C7" t="n">
        <v>-40070</v>
      </c>
      <c s="6" r="D7" t="n">
        <v>-38996</v>
      </c>
    </row>
    <row spans="1:4" r="8">
      <c s="4" r="A8" t="s">
        <v>98</v>
      </c>
      <c s="6" r="C8" t="n">
        <v>-6262</v>
      </c>
      <c s="6" r="D8" t="n">
        <v>-7336</v>
      </c>
    </row>
    <row spans="1:4" r="9">
      <c s="4" r="A9" t="s">
        <v>102</v>
      </c>
      <c s="6" r="C9" t="n">
        <v>884</v>
      </c>
      <c s="6" r="D9" t="n">
        <v>807</v>
      </c>
    </row>
    <row spans="1:4" r="10">
      <c s="4" r="A10" t="s">
        <v>104</v>
      </c>
      <c s="6" r="C10" t="n">
        <v>-16422</v>
      </c>
      <c s="6" r="D10" t="n">
        <v>-13904</v>
      </c>
    </row>
    <row spans="1:4" r="11">
      <c s="4" r="A11" t="s">
        <v>105</v>
      </c>
      <c s="6" r="C11" t="n">
        <v>515</v>
      </c>
      <c s="6" r="D11" t="n">
        <v>-18</v>
      </c>
    </row>
    <row spans="1:4" r="12">
      <c s="4" r="A12" t="s">
        <v>106</v>
      </c>
      <c s="6" r="C12" t="n">
        <v>-116</v>
      </c>
      <c s="6" r="D12" t="n">
        <v>-193</v>
      </c>
    </row>
    <row spans="1:4" r="13">
      <c s="4" r="A13" t="s">
        <v>108</v>
      </c>
      <c s="6" r="C13" t="n">
        <v>-1955</v>
      </c>
      <c s="6" r="D13" t="n">
        <v>-1556</v>
      </c>
    </row>
    <row spans="1:4" r="14">
      <c s="4" r="A14" t="s">
        <v>109</v>
      </c>
      <c s="6" r="C14" t="n">
        <v>36391</v>
      </c>
      <c s="6" r="D14" t="n">
        <v>28745</v>
      </c>
    </row>
    <row spans="1:4" r="15">
      <c s="4" r="A15" t="s">
        <v>24</v>
      </c>
    </row>
    <row spans="1:4" r="16">
      <c s="3" r="A16" t="s">
        <v>516</v>
      </c>
    </row>
    <row spans="1:4" r="17">
      <c s="4" r="A17" t="s">
        <v>528</v>
      </c>
      <c s="6" r="C17" t="n">
        <v>23388</v>
      </c>
      <c s="6" r="D17" t="n">
        <v>17455</v>
      </c>
    </row>
    <row spans="1:4" r="18">
      <c s="4" r="A18" t="s">
        <v>92</v>
      </c>
      <c s="6" r="C18" t="n">
        <v>393</v>
      </c>
      <c s="6" r="D18" t="n">
        <v>378</v>
      </c>
    </row>
    <row spans="1:4" r="19">
      <c s="4" r="A19" t="s">
        <v>103</v>
      </c>
      <c s="6" r="C19" t="n">
        <v>30097</v>
      </c>
      <c s="6" r="D19" t="n">
        <v>26154</v>
      </c>
    </row>
    <row spans="1:4" r="20">
      <c s="4" r="A20" t="s">
        <v>97</v>
      </c>
      <c s="6" r="C20" t="n">
        <v>-40070</v>
      </c>
      <c s="6" r="D20" t="n">
        <v>-38996</v>
      </c>
    </row>
    <row spans="1:4" r="21">
      <c s="4" r="A21" t="s">
        <v>98</v>
      </c>
      <c s="6" r="C21" t="n">
        <v>-6262</v>
      </c>
      <c s="6" r="D21" t="n">
        <v>-7336</v>
      </c>
    </row>
    <row spans="1:4" r="22">
      <c s="4" r="A22" t="s">
        <v>102</v>
      </c>
      <c s="6" r="C22" t="n">
        <v>884</v>
      </c>
      <c s="6" r="D22" t="n">
        <v>807</v>
      </c>
    </row>
    <row spans="1:4" r="23">
      <c s="4" r="A23" t="s">
        <v>104</v>
      </c>
      <c s="6" r="C23" t="n">
        <v>-16422</v>
      </c>
      <c s="6" r="D23" t="n">
        <v>-13904</v>
      </c>
    </row>
    <row spans="1:4" r="24">
      <c s="4" r="A24" t="s">
        <v>105</v>
      </c>
      <c s="6" r="C24" t="n">
        <v>515</v>
      </c>
      <c s="6" r="D24" t="n">
        <v>-18</v>
      </c>
    </row>
    <row spans="1:4" r="25">
      <c s="4" r="A25" t="s">
        <v>106</v>
      </c>
      <c s="6" r="C25" t="n">
        <v>-116</v>
      </c>
      <c s="6" r="D25" t="n">
        <v>-193</v>
      </c>
    </row>
    <row spans="1:4" r="26">
      <c s="4" r="A26" t="s">
        <v>108</v>
      </c>
      <c s="6" r="C26" t="n">
        <v>-211</v>
      </c>
      <c s="6" r="D26" t="n">
        <v>-153</v>
      </c>
    </row>
    <row spans="1:4" r="27">
      <c s="4" r="A27" t="s">
        <v>109</v>
      </c>
      <c s="6" r="C27" t="n">
        <v>38135</v>
      </c>
      <c s="6" r="D27" t="n">
        <v>30148</v>
      </c>
    </row>
    <row spans="1:4" r="28">
      <c s="4" r="A28" t="s">
        <v>529</v>
      </c>
    </row>
    <row spans="1:4" r="29">
      <c s="3" r="A29" t="s">
        <v>516</v>
      </c>
    </row>
    <row spans="1:4" r="30">
      <c s="4" r="A30" t="s">
        <v>108</v>
      </c>
      <c s="6" r="C30" t="n">
        <v>-1744</v>
      </c>
      <c s="6" r="D30" t="n">
        <v>-1403</v>
      </c>
    </row>
    <row spans="1:4" r="31">
      <c s="4" r="A31" t="s">
        <v>519</v>
      </c>
    </row>
    <row spans="1:4" r="32">
      <c s="3" r="A32" t="s">
        <v>516</v>
      </c>
    </row>
    <row spans="1:4" r="33">
      <c s="4" r="A33" t="s">
        <v>528</v>
      </c>
      <c s="4" r="B33" t="s">
        <v>370</v>
      </c>
      <c s="6" r="C33" t="n">
        <v>69327</v>
      </c>
      <c s="6" r="D33" t="n">
        <v>63409</v>
      </c>
    </row>
    <row spans="1:4" r="34">
      <c s="4" r="A34" t="s">
        <v>520</v>
      </c>
    </row>
    <row spans="1:4" r="35">
      <c s="3" r="A35" t="s">
        <v>516</v>
      </c>
    </row>
    <row spans="1:4" r="36">
      <c s="4" r="A36" t="s">
        <v>528</v>
      </c>
      <c s="6" r="C36" t="n">
        <v>22073</v>
      </c>
      <c s="6" r="D36" t="n">
        <v>19670</v>
      </c>
    </row>
    <row spans="1:4" r="37">
      <c s="4" r="A37" t="s">
        <v>521</v>
      </c>
    </row>
    <row spans="1:4" r="38">
      <c s="3" r="A38" t="s">
        <v>516</v>
      </c>
    </row>
    <row spans="1:4" r="39">
      <c s="4" r="A39" t="s">
        <v>528</v>
      </c>
      <c s="6" r="C39" t="n">
        <v>21213</v>
      </c>
      <c s="6" r="D39" t="n">
        <v>22276</v>
      </c>
    </row>
    <row spans="1:4" r="40">
      <c s="4" r="A40" t="s">
        <v>522</v>
      </c>
    </row>
    <row spans="1:4" r="41">
      <c s="3" r="A41" t="s">
        <v>516</v>
      </c>
    </row>
    <row spans="1:4" r="42">
      <c s="4" r="A42" t="s">
        <v>528</v>
      </c>
      <c s="6" r="C42" t="n">
        <v>26041</v>
      </c>
      <c s="6" r="D42" t="n">
        <v>21463</v>
      </c>
    </row>
    <row spans="1:4" r="43">
      <c s="4" r="A43" t="s">
        <v>530</v>
      </c>
    </row>
    <row spans="1:4" r="44">
      <c s="3" r="A44" t="s">
        <v>516</v>
      </c>
    </row>
    <row spans="1:4" r="45">
      <c s="4" r="A45" t="s">
        <v>92</v>
      </c>
      <c s="6" r="C45" t="n">
        <v>393</v>
      </c>
      <c s="6" r="D45" t="n">
        <v>378</v>
      </c>
    </row>
    <row spans="1:4" r="46">
      <c s="4" r="A46" t="s">
        <v>103</v>
      </c>
      <c s="6" r="C46" t="n">
        <v>30097</v>
      </c>
      <c s="6" r="D46" t="n">
        <v>26154</v>
      </c>
    </row>
    <row spans="1:4" r="47">
      <c s="4" r="A47" t="s">
        <v>97</v>
      </c>
      <c s="6" r="C47" t="n">
        <v>-40070</v>
      </c>
      <c s="6" r="D47" t="n">
        <v>-38996</v>
      </c>
    </row>
    <row spans="1:4" r="48">
      <c s="4" r="A48" t="s">
        <v>98</v>
      </c>
      <c s="6" r="C48" t="n">
        <v>-6262</v>
      </c>
      <c s="6" r="D48" t="n">
        <v>-7336</v>
      </c>
    </row>
    <row spans="1:4" r="49">
      <c s="4" r="A49" t="s">
        <v>102</v>
      </c>
      <c s="6" r="C49" t="n">
        <v>884</v>
      </c>
      <c s="6" r="D49" t="n">
        <v>807</v>
      </c>
    </row>
    <row spans="1:4" r="50">
      <c s="4" r="A50" t="s">
        <v>104</v>
      </c>
      <c s="6" r="C50" t="n">
        <v>-16422</v>
      </c>
      <c s="6" r="D50" t="n">
        <v>-13904</v>
      </c>
    </row>
    <row spans="1:4" r="51">
      <c s="4" r="A51" t="s">
        <v>105</v>
      </c>
      <c s="6" r="C51" t="n">
        <v>515</v>
      </c>
      <c s="6" r="D51" t="n">
        <v>-18</v>
      </c>
    </row>
    <row spans="1:4" r="52">
      <c s="4" r="A52" t="s">
        <v>106</v>
      </c>
      <c s="7" r="C52" t="n">
        <v>-116</v>
      </c>
      <c s="7" r="D52" t="n">
        <v>-193</v>
      </c>
    </row>
    <row spans="1:4" r="53">
      <c r="A53" t="n"/>
    </row>
    <row spans="1:4" r="54">
      <c s="4" r="A54" t="s">
        <v>370</v>
      </c>
      <c s="4" r="B54" t="s">
        <v>531</v>
      </c>
    </row>
  </sheetData>
  <mergeCells count="4">
    <mergeCell ref="A1:B2"/>
    <mergeCell ref="C1:D1"/>
    <mergeCell ref="A53:C53"/>
    <mergeCell ref="B54:C5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7</v>
      </c>
      <c s="2" r="B1" t="s">
        <v>1</v>
      </c>
    </row>
    <row spans="1:3" r="2">
      <c s="2" r="B2" t="s">
        <v>2</v>
      </c>
      <c s="2" r="C2" t="s">
        <v>89</v>
      </c>
    </row>
    <row spans="1:3" r="3">
      <c s="4" r="A3" t="s">
        <v>118</v>
      </c>
      <c s="7" r="B3" t="n">
        <v>38346</v>
      </c>
      <c s="7" r="C3" t="n">
        <v>30301</v>
      </c>
    </row>
    <row spans="1:3" r="4">
      <c s="3" r="A4" t="s">
        <v>119</v>
      </c>
    </row>
    <row spans="1:3" r="5">
      <c s="4" r="A5" t="s">
        <v>120</v>
      </c>
      <c s="6" r="B5" t="n">
        <v>-6429</v>
      </c>
      <c s="6" r="C5" t="n">
        <v>-513</v>
      </c>
    </row>
    <row spans="1:3" r="6">
      <c s="4" r="A6" t="s">
        <v>121</v>
      </c>
      <c s="6" r="B6" t="n">
        <v>1742</v>
      </c>
      <c s="6" r="C6" t="n">
        <v>1153</v>
      </c>
    </row>
    <row spans="1:3" r="7">
      <c s="4" r="A7" t="s">
        <v>122</v>
      </c>
      <c s="6" r="B7" t="n">
        <v>-4687</v>
      </c>
      <c s="6" r="C7" t="n">
        <v>640</v>
      </c>
    </row>
    <row spans="1:3" r="8">
      <c s="4" r="A8" t="s">
        <v>123</v>
      </c>
      <c s="6" r="B8" t="n">
        <v>33659</v>
      </c>
      <c s="6" r="C8" t="n">
        <v>30941</v>
      </c>
    </row>
    <row spans="1:3" r="9">
      <c s="4" r="A9" t="s">
        <v>124</v>
      </c>
      <c s="6" r="B9" t="n">
        <v>-1638</v>
      </c>
      <c s="6" r="C9" t="n">
        <v>-1511</v>
      </c>
    </row>
    <row spans="1:3" r="10">
      <c s="4" r="A10" t="s">
        <v>125</v>
      </c>
      <c s="6" r="B10" t="n">
        <v>32021</v>
      </c>
      <c s="6" r="C10" t="n">
        <v>29430</v>
      </c>
    </row>
    <row spans="1:3" r="11">
      <c s="4" r="A11" t="s">
        <v>24</v>
      </c>
    </row>
    <row spans="1:3" r="12">
      <c s="4" r="A12" t="s">
        <v>118</v>
      </c>
      <c s="6" r="B12" t="n">
        <v>38346</v>
      </c>
      <c s="6" r="C12" t="n">
        <v>30301</v>
      </c>
    </row>
    <row spans="1:3" r="13">
      <c s="3" r="A13" t="s">
        <v>119</v>
      </c>
    </row>
    <row spans="1:3" r="14">
      <c s="4" r="A14" t="s">
        <v>120</v>
      </c>
      <c s="6" r="B14" t="n">
        <v>-6429</v>
      </c>
      <c s="6" r="C14" t="n">
        <v>-513</v>
      </c>
    </row>
    <row spans="1:3" r="15">
      <c s="4" r="A15" t="s">
        <v>121</v>
      </c>
      <c s="6" r="B15" t="n">
        <v>1742</v>
      </c>
      <c s="6" r="C15" t="n">
        <v>1153</v>
      </c>
    </row>
    <row spans="1:3" r="16">
      <c s="4" r="A16" t="s">
        <v>122</v>
      </c>
      <c s="6" r="B16" t="n">
        <v>-4687</v>
      </c>
      <c s="6" r="C16" t="n">
        <v>640</v>
      </c>
    </row>
    <row spans="1:3" r="17">
      <c s="4" r="A17" t="s">
        <v>123</v>
      </c>
      <c s="6" r="B17" t="n">
        <v>33659</v>
      </c>
      <c s="6" r="C17" t="n">
        <v>30941</v>
      </c>
    </row>
    <row spans="1:3" r="18">
      <c s="4" r="A18" t="s">
        <v>124</v>
      </c>
      <c s="6" r="B18" t="n">
        <v>-115</v>
      </c>
      <c s="6" r="C18" t="n">
        <v>-100</v>
      </c>
    </row>
    <row spans="1:3" r="19">
      <c s="4" r="A19" t="s">
        <v>125</v>
      </c>
      <c s="7" r="B19" t="n">
        <v>33544</v>
      </c>
      <c s="7" r="C19" t="n">
        <v>308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45"/>
    <col customWidth="1" max="6" min="6" width="46"/>
    <col customWidth="1" max="7" min="7" width="35"/>
  </cols>
  <sheetData>
    <row spans="1:7" r="1">
      <c s="1" r="A1" t="s">
        <v>126</v>
      </c>
      <c s="2" r="B1" t="s">
        <v>127</v>
      </c>
      <c s="2" r="C1" t="s">
        <v>128</v>
      </c>
      <c s="2" r="D1" t="s">
        <v>129</v>
      </c>
      <c s="2" r="E1" t="s">
        <v>130</v>
      </c>
      <c s="2" r="F1" t="s">
        <v>131</v>
      </c>
      <c s="2" r="G1" t="s">
        <v>132</v>
      </c>
    </row>
    <row spans="1:7" r="2">
      <c s="4" r="A2" t="s">
        <v>133</v>
      </c>
      <c s="7" r="B2" t="n">
        <v>1869157</v>
      </c>
      <c s="7" r="C2" t="n">
        <v>883</v>
      </c>
      <c s="7" r="D2" t="n">
        <v>2766193</v>
      </c>
      <c s="7" r="E2" t="n">
        <v>-992010</v>
      </c>
      <c s="7" r="F2" t="n">
        <v>-23082</v>
      </c>
      <c s="7" r="G2" t="n">
        <v>117173</v>
      </c>
    </row>
    <row spans="1:7" r="3">
      <c s="4" r="A3" t="s">
        <v>134</v>
      </c>
      <c s="6" r="B3" t="n">
        <v>88313891</v>
      </c>
      <c s="6" r="C3" t="n">
        <v>88314000</v>
      </c>
    </row>
    <row spans="1:7" r="4">
      <c s="4" r="A4" t="s">
        <v>135</v>
      </c>
      <c s="7" r="B4" t="n">
        <v>38346</v>
      </c>
      <c s="6" r="E4" t="n">
        <v>36391</v>
      </c>
      <c s="6" r="G4" t="n">
        <v>1955</v>
      </c>
    </row>
    <row spans="1:7" r="5">
      <c s="4" r="A5" t="s">
        <v>136</v>
      </c>
      <c s="6" r="B5" t="n">
        <v>-4687</v>
      </c>
      <c s="6" r="F5" t="n">
        <v>-4370</v>
      </c>
      <c s="6" r="G5" t="n">
        <v>-317</v>
      </c>
    </row>
    <row spans="1:7" r="6">
      <c s="4" r="A6" t="s">
        <v>137</v>
      </c>
      <c s="6" r="B6" t="n">
        <v>2832</v>
      </c>
      <c s="7" r="C6" t="n">
        <v>1</v>
      </c>
      <c s="6" r="D6" t="n">
        <v>2831</v>
      </c>
    </row>
    <row spans="1:7" r="7">
      <c s="4" r="A7" t="s">
        <v>138</v>
      </c>
      <c s="6" r="C7" t="n">
        <v>75000</v>
      </c>
    </row>
    <row spans="1:7" r="8">
      <c s="4" r="A8" t="s">
        <v>139</v>
      </c>
      <c s="7" r="B8" t="n">
        <v>-270</v>
      </c>
      <c s="6" r="D8" t="n">
        <v>-270</v>
      </c>
    </row>
    <row spans="1:7" r="9">
      <c s="4" r="A9" t="s">
        <v>140</v>
      </c>
      <c s="6" r="B9" t="n">
        <v>41000</v>
      </c>
      <c s="6" r="C9" t="n">
        <v>40000</v>
      </c>
    </row>
    <row spans="1:7" r="10">
      <c s="4" r="A10" t="s">
        <v>141</v>
      </c>
      <c s="7" r="B10" t="n">
        <v>1630</v>
      </c>
      <c s="6" r="D10" t="n">
        <v>410</v>
      </c>
      <c s="6" r="G10" t="n">
        <v>1220</v>
      </c>
    </row>
    <row spans="1:7" r="11">
      <c s="4" r="A11" t="s">
        <v>142</v>
      </c>
      <c s="6" r="B11" t="n">
        <v>-27379</v>
      </c>
      <c s="6" r="E11" t="n">
        <v>-25870</v>
      </c>
      <c s="6" r="G11" t="n">
        <v>-1509</v>
      </c>
    </row>
    <row spans="1:7" r="12">
      <c s="4" r="A12" t="s">
        <v>143</v>
      </c>
      <c s="6" r="B12" t="n">
        <v>39</v>
      </c>
      <c s="6" r="G12" t="n">
        <v>39</v>
      </c>
    </row>
    <row spans="1:7" r="13">
      <c s="4" r="A13" t="s">
        <v>144</v>
      </c>
      <c s="7" r="B13" t="n">
        <v>-530</v>
      </c>
      <c s="7" r="C13" t="n">
        <v>2</v>
      </c>
      <c s="6" r="D13" t="n">
        <v>3942</v>
      </c>
      <c s="6" r="G13" t="n">
        <v>-4474</v>
      </c>
    </row>
    <row spans="1:7" r="14">
      <c s="4" r="A14" t="s">
        <v>145</v>
      </c>
      <c s="6" r="B14" t="n">
        <v>200000</v>
      </c>
      <c s="6" r="C14" t="n">
        <v>163000</v>
      </c>
    </row>
    <row spans="1:7" r="15">
      <c s="4" r="A15" t="s">
        <v>146</v>
      </c>
      <c s="7" r="B15" t="n">
        <v>1879138</v>
      </c>
      <c s="7" r="C15" t="n">
        <v>886</v>
      </c>
      <c s="7" r="D15" t="n">
        <v>2773106</v>
      </c>
      <c s="7" r="E15" t="n">
        <v>-981489</v>
      </c>
      <c s="7" r="F15" t="n">
        <v>-27452</v>
      </c>
      <c s="7" r="G15" t="n">
        <v>114087</v>
      </c>
    </row>
    <row spans="1:7" r="16">
      <c s="4" r="A16" t="s">
        <v>147</v>
      </c>
      <c s="6" r="B16" t="n">
        <v>88591953</v>
      </c>
      <c s="6" r="C16" t="n">
        <v>88592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8</v>
      </c>
      <c s="2" r="B1" t="s">
        <v>1</v>
      </c>
    </row>
    <row spans="1:3" r="2">
      <c s="2" r="B2" t="s">
        <v>2</v>
      </c>
      <c s="2" r="C2" t="s">
        <v>89</v>
      </c>
    </row>
    <row spans="1:3" r="3">
      <c s="3" r="A3" t="s">
        <v>149</v>
      </c>
    </row>
    <row spans="1:3" r="4">
      <c s="4" r="A4" t="s">
        <v>135</v>
      </c>
      <c s="7" r="B4" t="n">
        <v>38346</v>
      </c>
      <c s="7" r="C4" t="n">
        <v>30301</v>
      </c>
    </row>
    <row spans="1:3" r="5">
      <c s="3" r="A5" t="s">
        <v>150</v>
      </c>
    </row>
    <row spans="1:3" r="6">
      <c s="4" r="A6" t="s">
        <v>97</v>
      </c>
      <c s="6" r="B6" t="n">
        <v>40070</v>
      </c>
      <c s="6" r="C6" t="n">
        <v>38996</v>
      </c>
    </row>
    <row spans="1:3" r="7">
      <c s="4" r="A7" t="s">
        <v>103</v>
      </c>
      <c s="6" r="B7" t="n">
        <v>-30097</v>
      </c>
      <c s="6" r="C7" t="n">
        <v>-26154</v>
      </c>
    </row>
    <row spans="1:3" r="8">
      <c s="4" r="A8" t="s">
        <v>151</v>
      </c>
      <c s="6" r="B8" t="n">
        <v>1589</v>
      </c>
      <c s="6" r="C8" t="n">
        <v>1486</v>
      </c>
    </row>
    <row spans="1:3" r="9">
      <c s="4" r="A9" t="s">
        <v>102</v>
      </c>
      <c s="6" r="B9" t="n">
        <v>-884</v>
      </c>
      <c s="6" r="C9" t="n">
        <v>-807</v>
      </c>
    </row>
    <row spans="1:3" r="10">
      <c s="4" r="A10" t="s">
        <v>152</v>
      </c>
      <c s="6" r="B10" t="n">
        <v>1302</v>
      </c>
      <c s="6" r="C10" t="n">
        <v>1063</v>
      </c>
    </row>
    <row spans="1:3" r="11">
      <c s="4" r="A11" t="s">
        <v>153</v>
      </c>
      <c s="6" r="B11" t="n">
        <v>-5464</v>
      </c>
      <c s="6" r="C11" t="n">
        <v>-1587</v>
      </c>
    </row>
    <row spans="1:3" r="12">
      <c s="4" r="A12" t="s">
        <v>154</v>
      </c>
      <c s="6" r="B12" t="n">
        <v>1730</v>
      </c>
      <c s="6" r="C12" t="n">
        <v>239</v>
      </c>
    </row>
    <row spans="1:3" r="13">
      <c s="3" r="A13" t="s">
        <v>155</v>
      </c>
    </row>
    <row spans="1:3" r="14">
      <c s="4" r="A14" t="s">
        <v>156</v>
      </c>
      <c s="6" r="B14" t="n">
        <v>-2477</v>
      </c>
      <c s="6" r="C14" t="n">
        <v>-6033</v>
      </c>
    </row>
    <row spans="1:3" r="15">
      <c s="4" r="A15" t="s">
        <v>157</v>
      </c>
      <c s="6" r="B15" t="n">
        <v>955</v>
      </c>
      <c s="6" r="C15" t="n">
        <v>-3332</v>
      </c>
    </row>
    <row spans="1:3" r="16">
      <c s="4" r="A16" t="s">
        <v>158</v>
      </c>
      <c s="6" r="B16" t="n">
        <v>45070</v>
      </c>
      <c s="6" r="C16" t="n">
        <v>34172</v>
      </c>
    </row>
    <row spans="1:3" r="17">
      <c s="3" r="A17" t="s">
        <v>159</v>
      </c>
    </row>
    <row spans="1:3" r="18">
      <c s="4" r="A18" t="s">
        <v>160</v>
      </c>
      <c s="6" r="B18" t="n">
        <v>-104</v>
      </c>
      <c s="6" r="C18" t="n">
        <v>-84139</v>
      </c>
    </row>
    <row spans="1:3" r="19">
      <c s="4" r="A19" t="s">
        <v>161</v>
      </c>
      <c s="6" r="B19" t="n">
        <v>-83271</v>
      </c>
      <c s="6" r="C19" t="n">
        <v>-47543</v>
      </c>
    </row>
    <row spans="1:3" r="20">
      <c s="4" r="A20" t="s">
        <v>162</v>
      </c>
      <c s="6" r="B20" t="n">
        <v>56097</v>
      </c>
      <c s="6" r="C20" t="n">
        <v>85615</v>
      </c>
    </row>
    <row spans="1:3" r="21">
      <c s="4" r="A21" t="s">
        <v>163</v>
      </c>
      <c s="6" r="B21" t="n">
        <v>-2125</v>
      </c>
      <c s="6" r="C21" t="n">
        <v>-91</v>
      </c>
    </row>
    <row spans="1:3" r="22">
      <c s="4" r="A22" t="s">
        <v>164</v>
      </c>
      <c s="6" r="B22" t="n">
        <v>556</v>
      </c>
    </row>
    <row spans="1:3" r="23">
      <c s="4" r="A23" t="s">
        <v>165</v>
      </c>
      <c s="6" r="B23" t="n">
        <v>323</v>
      </c>
      <c s="6" r="C23" t="n">
        <v>710</v>
      </c>
    </row>
    <row spans="1:3" r="24">
      <c s="4" r="A24" t="s">
        <v>166</v>
      </c>
      <c s="6" r="B24" t="n">
        <v>-33877</v>
      </c>
      <c s="6" r="C24" t="n">
        <v>2</v>
      </c>
    </row>
    <row spans="1:3" r="25">
      <c s="4" r="A25" t="s">
        <v>167</v>
      </c>
      <c s="6" r="B25" t="n">
        <v>-1610</v>
      </c>
      <c s="6" r="C25" t="n">
        <v>-815</v>
      </c>
    </row>
    <row spans="1:3" r="26">
      <c s="4" r="A26" t="s">
        <v>168</v>
      </c>
      <c s="6" r="B26" t="n">
        <v>-64011</v>
      </c>
      <c s="6" r="C26" t="n">
        <v>-46261</v>
      </c>
    </row>
    <row spans="1:3" r="27">
      <c s="3" r="A27" t="s">
        <v>169</v>
      </c>
    </row>
    <row spans="1:3" r="28">
      <c s="4" r="A28" t="s">
        <v>170</v>
      </c>
      <c s="6" r="B28" t="n">
        <v>106000</v>
      </c>
      <c s="6" r="C28" t="n">
        <v>53000</v>
      </c>
    </row>
    <row spans="1:3" r="29">
      <c s="4" r="A29" t="s">
        <v>171</v>
      </c>
      <c s="6" r="B29" t="n">
        <v>-15000</v>
      </c>
      <c s="6" r="C29" t="n">
        <v>-21000</v>
      </c>
    </row>
    <row spans="1:3" r="30">
      <c s="4" r="A30" t="s">
        <v>172</v>
      </c>
      <c s="6" r="B30" t="n">
        <v>-50000</v>
      </c>
    </row>
    <row spans="1:3" r="31">
      <c s="4" r="A31" t="s">
        <v>173</v>
      </c>
      <c s="6" r="B31" t="n">
        <v>-1175</v>
      </c>
      <c s="6" r="C31" t="n">
        <v>-2253</v>
      </c>
    </row>
    <row spans="1:3" r="32">
      <c s="4" r="A32" t="s">
        <v>174</v>
      </c>
      <c s="6" r="B32" t="n">
        <v>-270</v>
      </c>
      <c s="6" r="C32" t="n">
        <v>-402</v>
      </c>
    </row>
    <row spans="1:3" r="33">
      <c s="4" r="A33" t="s">
        <v>175</v>
      </c>
      <c s="6" r="B33" t="n">
        <v>2927</v>
      </c>
    </row>
    <row spans="1:3" r="34">
      <c s="4" r="A34" t="s">
        <v>176</v>
      </c>
      <c s="6" r="B34" t="n">
        <v>-95</v>
      </c>
    </row>
    <row spans="1:3" r="35">
      <c s="4" r="A35" t="s">
        <v>177</v>
      </c>
      <c s="6" r="B35" t="n">
        <v>-530</v>
      </c>
      <c s="6" r="C35" t="n">
        <v>-38</v>
      </c>
    </row>
    <row spans="1:3" r="36">
      <c s="4" r="A36" t="s">
        <v>178</v>
      </c>
      <c s="6" r="B36" t="n">
        <v>-25634</v>
      </c>
      <c s="6" r="C36" t="n">
        <v>-24673</v>
      </c>
    </row>
    <row spans="1:3" r="37">
      <c s="4" r="A37" t="s">
        <v>179</v>
      </c>
      <c s="6" r="B37" t="n">
        <v>-1498</v>
      </c>
      <c s="6" r="C37" t="n">
        <v>-1437</v>
      </c>
    </row>
    <row spans="1:3" r="38">
      <c s="4" r="A38" t="s">
        <v>180</v>
      </c>
      <c s="6" r="B38" t="n">
        <v>39</v>
      </c>
    </row>
    <row spans="1:3" r="39">
      <c s="4" r="A39" t="s">
        <v>181</v>
      </c>
      <c s="6" r="B39" t="n">
        <v>-5</v>
      </c>
    </row>
    <row spans="1:3" r="40">
      <c s="4" r="A40" t="s">
        <v>182</v>
      </c>
      <c s="6" r="B40" t="n">
        <v>14759</v>
      </c>
      <c s="6" r="C40" t="n">
        <v>3197</v>
      </c>
    </row>
    <row spans="1:3" r="41">
      <c s="4" r="A41" t="s">
        <v>183</v>
      </c>
      <c s="6" r="B41" t="n">
        <v>-4182</v>
      </c>
      <c s="6" r="C41" t="n">
        <v>-8892</v>
      </c>
    </row>
    <row spans="1:3" r="42">
      <c s="4" r="A42" t="s">
        <v>184</v>
      </c>
      <c s="6" r="B42" t="n">
        <v>18412</v>
      </c>
      <c s="6" r="C42" t="n">
        <v>19631</v>
      </c>
    </row>
    <row spans="1:3" r="43">
      <c s="4" r="A43" t="s">
        <v>185</v>
      </c>
      <c s="6" r="B43" t="n">
        <v>14230</v>
      </c>
      <c s="6" r="C43" t="n">
        <v>10739</v>
      </c>
    </row>
    <row spans="1:3" r="44">
      <c s="3" r="A44" t="s">
        <v>186</v>
      </c>
    </row>
    <row spans="1:3" r="45">
      <c s="4" r="A45" t="s">
        <v>187</v>
      </c>
      <c s="6" r="B45" t="n">
        <v>11676</v>
      </c>
      <c s="6" r="C45" t="n">
        <v>10384</v>
      </c>
    </row>
    <row spans="1:3" r="46">
      <c s="3" r="A46" t="s">
        <v>188</v>
      </c>
    </row>
    <row spans="1:3" r="47">
      <c s="4" r="A47" t="s">
        <v>189</v>
      </c>
      <c s="6" r="B47" t="n">
        <v>7875</v>
      </c>
      <c s="6" r="C47" t="n">
        <v>3262</v>
      </c>
    </row>
    <row spans="1:3" r="48">
      <c s="4" r="A48" t="s">
        <v>190</v>
      </c>
      <c s="6" r="B48" t="n">
        <v>3944</v>
      </c>
      <c s="6" r="C48" t="n">
        <v>1827</v>
      </c>
    </row>
    <row spans="1:3" r="49">
      <c s="4" r="A49" t="s">
        <v>191</v>
      </c>
      <c s="6" r="C49" t="n">
        <v>22958</v>
      </c>
    </row>
    <row spans="1:3" r="50">
      <c s="4" r="A50" t="s">
        <v>24</v>
      </c>
    </row>
    <row spans="1:3" r="51">
      <c s="3" r="A51" t="s">
        <v>149</v>
      </c>
    </row>
    <row spans="1:3" r="52">
      <c s="4" r="A52" t="s">
        <v>135</v>
      </c>
      <c s="6" r="B52" t="n">
        <v>38346</v>
      </c>
      <c s="6" r="C52" t="n">
        <v>30301</v>
      </c>
    </row>
    <row spans="1:3" r="53">
      <c s="3" r="A53" t="s">
        <v>150</v>
      </c>
    </row>
    <row spans="1:3" r="54">
      <c s="4" r="A54" t="s">
        <v>97</v>
      </c>
      <c s="6" r="B54" t="n">
        <v>40070</v>
      </c>
      <c s="6" r="C54" t="n">
        <v>38996</v>
      </c>
    </row>
    <row spans="1:3" r="55">
      <c s="4" r="A55" t="s">
        <v>103</v>
      </c>
      <c s="6" r="B55" t="n">
        <v>-30097</v>
      </c>
      <c s="6" r="C55" t="n">
        <v>-26154</v>
      </c>
    </row>
    <row spans="1:3" r="56">
      <c s="4" r="A56" t="s">
        <v>151</v>
      </c>
      <c s="6" r="B56" t="n">
        <v>1589</v>
      </c>
      <c s="6" r="C56" t="n">
        <v>1486</v>
      </c>
    </row>
    <row spans="1:3" r="57">
      <c s="4" r="A57" t="s">
        <v>102</v>
      </c>
      <c s="6" r="B57" t="n">
        <v>-884</v>
      </c>
      <c s="6" r="C57" t="n">
        <v>-807</v>
      </c>
    </row>
    <row spans="1:3" r="58">
      <c s="4" r="A58" t="s">
        <v>152</v>
      </c>
      <c s="6" r="B58" t="n">
        <v>1302</v>
      </c>
      <c s="6" r="C58" t="n">
        <v>1063</v>
      </c>
    </row>
    <row spans="1:3" r="59">
      <c s="4" r="A59" t="s">
        <v>153</v>
      </c>
      <c s="6" r="B59" t="n">
        <v>-5464</v>
      </c>
      <c s="6" r="C59" t="n">
        <v>-1587</v>
      </c>
    </row>
    <row spans="1:3" r="60">
      <c s="4" r="A60" t="s">
        <v>154</v>
      </c>
      <c s="6" r="B60" t="n">
        <v>1730</v>
      </c>
      <c s="6" r="C60" t="n">
        <v>239</v>
      </c>
    </row>
    <row spans="1:3" r="61">
      <c s="3" r="A61" t="s">
        <v>155</v>
      </c>
    </row>
    <row spans="1:3" r="62">
      <c s="4" r="A62" t="s">
        <v>156</v>
      </c>
      <c s="6" r="B62" t="n">
        <v>-2477</v>
      </c>
      <c s="6" r="C62" t="n">
        <v>-6033</v>
      </c>
    </row>
    <row spans="1:3" r="63">
      <c s="4" r="A63" t="s">
        <v>157</v>
      </c>
      <c s="6" r="B63" t="n">
        <v>955</v>
      </c>
      <c s="6" r="C63" t="n">
        <v>-3332</v>
      </c>
    </row>
    <row spans="1:3" r="64">
      <c s="4" r="A64" t="s">
        <v>158</v>
      </c>
      <c s="6" r="B64" t="n">
        <v>45070</v>
      </c>
      <c s="6" r="C64" t="n">
        <v>34172</v>
      </c>
    </row>
    <row spans="1:3" r="65">
      <c s="3" r="A65" t="s">
        <v>159</v>
      </c>
    </row>
    <row spans="1:3" r="66">
      <c s="4" r="A66" t="s">
        <v>160</v>
      </c>
      <c s="6" r="B66" t="n">
        <v>-104</v>
      </c>
      <c s="6" r="C66" t="n">
        <v>-84139</v>
      </c>
    </row>
    <row spans="1:3" r="67">
      <c s="4" r="A67" t="s">
        <v>161</v>
      </c>
      <c s="6" r="B67" t="n">
        <v>-83271</v>
      </c>
      <c s="6" r="C67" t="n">
        <v>-47543</v>
      </c>
    </row>
    <row spans="1:3" r="68">
      <c s="4" r="A68" t="s">
        <v>162</v>
      </c>
      <c s="6" r="B68" t="n">
        <v>56097</v>
      </c>
      <c s="6" r="C68" t="n">
        <v>85615</v>
      </c>
    </row>
    <row spans="1:3" r="69">
      <c s="4" r="A69" t="s">
        <v>163</v>
      </c>
      <c s="6" r="B69" t="n">
        <v>-2125</v>
      </c>
      <c s="6" r="C69" t="n">
        <v>-91</v>
      </c>
    </row>
    <row spans="1:3" r="70">
      <c s="4" r="A70" t="s">
        <v>164</v>
      </c>
      <c s="6" r="B70" t="n">
        <v>556</v>
      </c>
    </row>
    <row spans="1:3" r="71">
      <c s="4" r="A71" t="s">
        <v>165</v>
      </c>
      <c s="6" r="B71" t="n">
        <v>323</v>
      </c>
      <c s="6" r="C71" t="n">
        <v>710</v>
      </c>
    </row>
    <row spans="1:3" r="72">
      <c s="4" r="A72" t="s">
        <v>166</v>
      </c>
      <c s="6" r="B72" t="n">
        <v>-33877</v>
      </c>
      <c s="6" r="C72" t="n">
        <v>2</v>
      </c>
    </row>
    <row spans="1:3" r="73">
      <c s="4" r="A73" t="s">
        <v>167</v>
      </c>
      <c s="6" r="B73" t="n">
        <v>-1610</v>
      </c>
      <c s="6" r="C73" t="n">
        <v>-815</v>
      </c>
    </row>
    <row spans="1:3" r="74">
      <c s="4" r="A74" t="s">
        <v>168</v>
      </c>
      <c s="6" r="B74" t="n">
        <v>-64011</v>
      </c>
      <c s="6" r="C74" t="n">
        <v>-46261</v>
      </c>
    </row>
    <row spans="1:3" r="75">
      <c s="3" r="A75" t="s">
        <v>169</v>
      </c>
    </row>
    <row spans="1:3" r="76">
      <c s="4" r="A76" t="s">
        <v>170</v>
      </c>
      <c s="6" r="B76" t="n">
        <v>106000</v>
      </c>
      <c s="6" r="C76" t="n">
        <v>53000</v>
      </c>
    </row>
    <row spans="1:3" r="77">
      <c s="4" r="A77" t="s">
        <v>171</v>
      </c>
      <c s="6" r="B77" t="n">
        <v>-15000</v>
      </c>
      <c s="6" r="C77" t="n">
        <v>-21000</v>
      </c>
    </row>
    <row spans="1:3" r="78">
      <c s="4" r="A78" t="s">
        <v>172</v>
      </c>
      <c s="6" r="B78" t="n">
        <v>-50000</v>
      </c>
    </row>
    <row spans="1:3" r="79">
      <c s="4" r="A79" t="s">
        <v>173</v>
      </c>
      <c s="6" r="B79" t="n">
        <v>-1175</v>
      </c>
      <c s="6" r="C79" t="n">
        <v>-2253</v>
      </c>
    </row>
    <row spans="1:3" r="80">
      <c s="4" r="A80" t="s">
        <v>192</v>
      </c>
      <c s="6" r="B80" t="n">
        <v>2832</v>
      </c>
    </row>
    <row spans="1:3" r="81">
      <c s="4" r="A81" t="s">
        <v>174</v>
      </c>
      <c s="6" r="B81" t="n">
        <v>-270</v>
      </c>
      <c s="6" r="C81" t="n">
        <v>-402</v>
      </c>
    </row>
    <row spans="1:3" r="82">
      <c s="4" r="A82" t="s">
        <v>193</v>
      </c>
      <c s="6" r="B82" t="n">
        <v>-530</v>
      </c>
      <c s="6" r="C82" t="n">
        <v>-38</v>
      </c>
    </row>
    <row spans="1:3" r="83">
      <c s="4" r="A83" t="s">
        <v>178</v>
      </c>
      <c s="6" r="B83" t="n">
        <v>-26956</v>
      </c>
      <c s="6" r="C83" t="n">
        <v>-25980</v>
      </c>
    </row>
    <row spans="1:3" r="84">
      <c s="4" r="A84" t="s">
        <v>179</v>
      </c>
      <c s="6" r="B84" t="n">
        <v>-176</v>
      </c>
      <c s="6" r="C84" t="n">
        <v>-130</v>
      </c>
    </row>
    <row spans="1:3" r="85">
      <c s="4" r="A85" t="s">
        <v>180</v>
      </c>
      <c s="6" r="B85" t="n">
        <v>39</v>
      </c>
    </row>
    <row spans="1:3" r="86">
      <c s="4" r="A86" t="s">
        <v>181</v>
      </c>
      <c s="6" r="B86" t="n">
        <v>-5</v>
      </c>
    </row>
    <row spans="1:3" r="87">
      <c s="4" r="A87" t="s">
        <v>182</v>
      </c>
      <c s="6" r="B87" t="n">
        <v>14759</v>
      </c>
      <c s="6" r="C87" t="n">
        <v>3197</v>
      </c>
    </row>
    <row spans="1:3" r="88">
      <c s="4" r="A88" t="s">
        <v>183</v>
      </c>
      <c s="6" r="B88" t="n">
        <v>-4182</v>
      </c>
      <c s="6" r="C88" t="n">
        <v>-8892</v>
      </c>
    </row>
    <row spans="1:3" r="89">
      <c s="4" r="A89" t="s">
        <v>184</v>
      </c>
      <c s="6" r="B89" t="n">
        <v>18412</v>
      </c>
      <c s="6" r="C89" t="n">
        <v>19631</v>
      </c>
    </row>
    <row spans="1:3" r="90">
      <c s="4" r="A90" t="s">
        <v>185</v>
      </c>
      <c s="6" r="B90" t="n">
        <v>14230</v>
      </c>
      <c s="6" r="C90" t="n">
        <v>10739</v>
      </c>
    </row>
    <row spans="1:3" r="91">
      <c s="3" r="A91" t="s">
        <v>186</v>
      </c>
    </row>
    <row spans="1:3" r="92">
      <c s="4" r="A92" t="s">
        <v>187</v>
      </c>
      <c s="6" r="B92" t="n">
        <v>11676</v>
      </c>
      <c s="6" r="C92" t="n">
        <v>10384</v>
      </c>
    </row>
    <row spans="1:3" r="93">
      <c s="3" r="A93" t="s">
        <v>188</v>
      </c>
    </row>
    <row spans="1:3" r="94">
      <c s="4" r="A94" t="s">
        <v>189</v>
      </c>
      <c s="7" r="B94" t="n">
        <v>7875</v>
      </c>
      <c s="6" r="C94" t="n">
        <v>3262</v>
      </c>
    </row>
    <row spans="1:3" r="95">
      <c s="4" r="A95" t="s">
        <v>191</v>
      </c>
      <c s="7" r="C95" t="n">
        <v>229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80"/>
    <col customWidth="1" max="2" min="2" width="27"/>
  </cols>
  <sheetData>
    <row spans="1:2" r="1">
      <c s="1" r="A1" t="s">
        <v>194</v>
      </c>
      <c s="2" r="B1" t="s">
        <v>1</v>
      </c>
    </row>
    <row spans="1:2" r="2">
      <c s="2" r="B2" t="s">
        <v>195</v>
      </c>
    </row>
    <row spans="1:2" r="3">
      <c s="4" r="A3" t="s">
        <v>196</v>
      </c>
      <c s="7" r="B3" t="n">
        <v>-23082</v>
      </c>
    </row>
    <row spans="1:2" r="4">
      <c s="4" r="A4" t="s">
        <v>135</v>
      </c>
      <c s="6" r="B4" t="n">
        <v>38346</v>
      </c>
    </row>
    <row spans="1:2" r="5">
      <c s="4" r="A5" t="s">
        <v>136</v>
      </c>
      <c s="6" r="B5" t="n">
        <v>-4687</v>
      </c>
    </row>
    <row spans="1:2" r="6">
      <c s="4" r="A6" t="s">
        <v>141</v>
      </c>
      <c s="6" r="B6" t="n">
        <v>1630</v>
      </c>
    </row>
    <row spans="1:2" r="7">
      <c s="4" r="A7" t="s">
        <v>143</v>
      </c>
      <c s="6" r="B7" t="n">
        <v>39</v>
      </c>
    </row>
    <row spans="1:2" r="8">
      <c s="4" r="A8" t="s">
        <v>197</v>
      </c>
      <c s="6" r="B8" t="n">
        <v>-27452</v>
      </c>
    </row>
    <row spans="1:2" r="9">
      <c s="4" r="A9" t="s">
        <v>24</v>
      </c>
    </row>
    <row spans="1:2" r="10">
      <c s="4" r="A10" t="s">
        <v>196</v>
      </c>
      <c s="6" r="B10" t="n">
        <v>1869157</v>
      </c>
    </row>
    <row spans="1:2" r="11">
      <c s="4" r="A11" t="s">
        <v>196</v>
      </c>
      <c s="6" r="B11" t="n">
        <v>18806</v>
      </c>
    </row>
    <row spans="1:2" r="12">
      <c s="4" r="A12" t="s">
        <v>196</v>
      </c>
      <c s="6" r="B12" t="n">
        <v>1861809</v>
      </c>
    </row>
    <row spans="1:2" r="13">
      <c s="4" r="A13" t="s">
        <v>196</v>
      </c>
      <c s="6" r="B13" t="n">
        <v>-24137</v>
      </c>
    </row>
    <row spans="1:2" r="14">
      <c s="4" r="A14" t="s">
        <v>196</v>
      </c>
      <c s="6" r="B14" t="n">
        <v>12679</v>
      </c>
    </row>
    <row spans="1:2" r="15">
      <c s="4" r="A15" t="s">
        <v>135</v>
      </c>
      <c s="6" r="B15" t="n">
        <v>38346</v>
      </c>
    </row>
    <row spans="1:2" r="16">
      <c s="4" r="A16" t="s">
        <v>136</v>
      </c>
      <c s="6" r="B16" t="n">
        <v>-4687</v>
      </c>
    </row>
    <row spans="1:2" r="17">
      <c s="4" r="A17" t="s">
        <v>198</v>
      </c>
      <c s="6" r="B17" t="n">
        <v>2832</v>
      </c>
    </row>
    <row spans="1:2" r="18">
      <c s="4" r="A18" t="s">
        <v>199</v>
      </c>
      <c s="6" r="B18" t="n">
        <v>-270</v>
      </c>
    </row>
    <row spans="1:2" r="19">
      <c s="4" r="A19" t="s">
        <v>141</v>
      </c>
      <c s="6" r="B19" t="n">
        <v>1630</v>
      </c>
    </row>
    <row spans="1:2" r="20">
      <c s="4" r="A20" t="s">
        <v>200</v>
      </c>
      <c s="6" r="B20" t="n">
        <v>-27379</v>
      </c>
    </row>
    <row spans="1:2" r="21">
      <c s="4" r="A21" t="s">
        <v>143</v>
      </c>
      <c s="6" r="B21" t="n">
        <v>39</v>
      </c>
    </row>
    <row spans="1:2" r="22">
      <c s="4" r="A22" t="s">
        <v>201</v>
      </c>
      <c s="6" r="B22" t="n">
        <v>-530</v>
      </c>
    </row>
    <row spans="1:2" r="23">
      <c s="4" r="A23" t="s">
        <v>197</v>
      </c>
      <c s="6" r="B23" t="n">
        <v>1879138</v>
      </c>
    </row>
    <row spans="1:2" r="24">
      <c s="4" r="A24" t="s">
        <v>197</v>
      </c>
      <c s="6" r="B24" t="n">
        <v>18952</v>
      </c>
    </row>
    <row spans="1:2" r="25">
      <c s="4" r="A25" t="s">
        <v>197</v>
      </c>
      <c s="6" r="B25" t="n">
        <v>1876257</v>
      </c>
    </row>
    <row spans="1:2" r="26">
      <c s="4" r="A26" t="s">
        <v>197</v>
      </c>
      <c s="6" r="B26" t="n">
        <v>-28728</v>
      </c>
    </row>
    <row spans="1:2" r="27">
      <c s="4" r="A27" t="s">
        <v>197</v>
      </c>
      <c s="6" r="B27" t="n">
        <v>12657</v>
      </c>
    </row>
    <row spans="1:2" r="28">
      <c s="4" r="A28" t="s">
        <v>132</v>
      </c>
    </row>
    <row spans="1:2" r="29">
      <c s="4" r="A29" t="s">
        <v>135</v>
      </c>
      <c s="6" r="B29" t="n">
        <v>1955</v>
      </c>
    </row>
    <row spans="1:2" r="30">
      <c s="4" r="A30" t="s">
        <v>136</v>
      </c>
      <c s="6" r="B30" t="n">
        <v>-317</v>
      </c>
    </row>
    <row spans="1:2" r="31">
      <c s="4" r="A31" t="s">
        <v>141</v>
      </c>
      <c s="6" r="B31" t="n">
        <v>1220</v>
      </c>
    </row>
    <row spans="1:2" r="32">
      <c s="4" r="A32" t="s">
        <v>143</v>
      </c>
      <c s="6" r="B32" t="n">
        <v>39</v>
      </c>
    </row>
    <row spans="1:2" r="33">
      <c s="4" r="A33" t="s">
        <v>202</v>
      </c>
    </row>
    <row spans="1:2" r="34">
      <c s="4" r="A34" t="s">
        <v>196</v>
      </c>
      <c s="6" r="B34" t="n">
        <v>12679</v>
      </c>
    </row>
    <row spans="1:2" r="35">
      <c s="4" r="A35" t="s">
        <v>135</v>
      </c>
      <c s="6" r="B35" t="n">
        <v>211</v>
      </c>
    </row>
    <row spans="1:2" r="36">
      <c s="4" r="A36" t="s">
        <v>136</v>
      </c>
      <c s="6" r="B36" t="n">
        <v>-96</v>
      </c>
    </row>
    <row spans="1:2" r="37">
      <c s="4" r="A37" t="s">
        <v>200</v>
      </c>
      <c s="6" r="B37" t="n">
        <v>-176</v>
      </c>
    </row>
    <row spans="1:2" r="38">
      <c s="4" r="A38" t="s">
        <v>143</v>
      </c>
      <c s="6" r="B38" t="n">
        <v>39</v>
      </c>
    </row>
    <row spans="1:2" r="39">
      <c s="4" r="A39" t="s">
        <v>197</v>
      </c>
      <c s="6" r="B39" t="n">
        <v>12657</v>
      </c>
    </row>
    <row spans="1:2" r="40">
      <c s="4" r="A40" t="s">
        <v>203</v>
      </c>
    </row>
    <row spans="1:2" r="41">
      <c s="4" r="A41" t="s">
        <v>196</v>
      </c>
      <c s="7" r="B41" t="n">
        <v>18806</v>
      </c>
    </row>
    <row spans="1:2" r="42">
      <c s="4" r="A42" t="s">
        <v>204</v>
      </c>
      <c s="6" r="B42" t="n">
        <v>924</v>
      </c>
    </row>
    <row spans="1:2" r="43">
      <c s="4" r="A43" t="s">
        <v>135</v>
      </c>
      <c s="7" r="B43" t="n">
        <v>381</v>
      </c>
    </row>
    <row spans="1:2" r="44">
      <c s="4" r="A44" t="s">
        <v>200</v>
      </c>
      <c s="6" r="B44" t="n">
        <v>-272</v>
      </c>
    </row>
    <row spans="1:2" r="45">
      <c s="4" r="A45" t="s">
        <v>205</v>
      </c>
      <c s="7" r="B45" t="n">
        <v>37</v>
      </c>
    </row>
    <row spans="1:2" r="46">
      <c s="4" r="A46" t="s">
        <v>206</v>
      </c>
      <c s="6" r="B46" t="n">
        <v>3</v>
      </c>
    </row>
    <row spans="1:2" r="47">
      <c s="4" r="A47" t="s">
        <v>197</v>
      </c>
      <c s="7" r="B47" t="n">
        <v>18952</v>
      </c>
    </row>
    <row spans="1:2" r="48">
      <c s="4" r="A48" t="s">
        <v>207</v>
      </c>
      <c s="6" r="B48" t="n">
        <v>927</v>
      </c>
    </row>
    <row spans="1:2" r="49">
      <c s="4" r="A49" t="s">
        <v>208</v>
      </c>
    </row>
    <row spans="1:2" r="50">
      <c s="4" r="A50" t="s">
        <v>196</v>
      </c>
      <c s="7" r="B50" t="n">
        <v>1861809</v>
      </c>
    </row>
    <row spans="1:2" r="51">
      <c s="4" r="A51" t="s">
        <v>204</v>
      </c>
      <c s="6" r="B51" t="n">
        <v>91429</v>
      </c>
    </row>
    <row spans="1:2" r="52">
      <c s="4" r="A52" t="s">
        <v>135</v>
      </c>
      <c s="7" r="B52" t="n">
        <v>37754</v>
      </c>
    </row>
    <row spans="1:2" r="53">
      <c s="4" r="A53" t="s">
        <v>198</v>
      </c>
      <c s="7" r="B53" t="n">
        <v>2832</v>
      </c>
    </row>
    <row spans="1:2" r="54">
      <c s="4" r="A54" t="s">
        <v>209</v>
      </c>
      <c s="6" r="B54" t="n">
        <v>75</v>
      </c>
    </row>
    <row spans="1:2" r="55">
      <c s="4" r="A55" t="s">
        <v>199</v>
      </c>
      <c s="7" r="B55" t="n">
        <v>-270</v>
      </c>
    </row>
    <row spans="1:2" r="56">
      <c s="4" r="A56" t="s">
        <v>210</v>
      </c>
      <c s="6" r="B56" t="n">
        <v>300</v>
      </c>
    </row>
    <row spans="1:2" r="57">
      <c s="4" r="A57" t="s">
        <v>141</v>
      </c>
      <c s="7" r="B57" t="n">
        <v>1630</v>
      </c>
    </row>
    <row spans="1:2" r="58">
      <c s="4" r="A58" t="s">
        <v>200</v>
      </c>
      <c s="6" r="B58" t="n">
        <v>-26931</v>
      </c>
    </row>
    <row spans="1:2" r="59">
      <c s="4" r="A59" t="s">
        <v>201</v>
      </c>
      <c s="7" r="B59" t="n">
        <v>-530</v>
      </c>
    </row>
    <row spans="1:2" r="60">
      <c s="4" r="A60" t="s">
        <v>211</v>
      </c>
      <c s="6" r="B60" t="n">
        <v>-14</v>
      </c>
    </row>
    <row spans="1:2" r="61">
      <c s="4" r="A61" t="s">
        <v>205</v>
      </c>
      <c s="7" r="B61" t="n">
        <v>-37</v>
      </c>
    </row>
    <row spans="1:2" r="62">
      <c s="4" r="A62" t="s">
        <v>206</v>
      </c>
      <c s="6" r="B62" t="n">
        <v>-3</v>
      </c>
    </row>
    <row spans="1:2" r="63">
      <c s="4" r="A63" t="s">
        <v>197</v>
      </c>
      <c s="7" r="B63" t="n">
        <v>1876257</v>
      </c>
    </row>
    <row spans="1:2" r="64">
      <c s="4" r="A64" t="s">
        <v>207</v>
      </c>
      <c s="6" r="B64" t="n">
        <v>91787</v>
      </c>
    </row>
    <row spans="1:2" r="65">
      <c s="4" r="A65" t="s">
        <v>212</v>
      </c>
    </row>
    <row spans="1:2" r="66">
      <c s="4" r="A66" t="s">
        <v>196</v>
      </c>
      <c s="7" r="B66" t="n">
        <v>-24137</v>
      </c>
    </row>
    <row spans="1:2" r="67">
      <c s="4" r="A67" t="s">
        <v>136</v>
      </c>
      <c s="6" r="B67" t="n">
        <v>-4591</v>
      </c>
    </row>
    <row spans="1:2" r="68">
      <c s="4" r="A68" t="s">
        <v>197</v>
      </c>
      <c s="7" r="B68" t="n">
        <v>-287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Consolidated Statement Of Chan8</vt:lpstr>
      <vt:lpstr>Organization</vt:lpstr>
      <vt:lpstr>Summary Of Significant Accounti</vt:lpstr>
      <vt:lpstr>Investment In Properties</vt:lpstr>
      <vt:lpstr>Investments In And Advances To </vt:lpstr>
      <vt:lpstr>Financial Instruments And Hedgi</vt:lpstr>
      <vt:lpstr>Outstanding Indebtedness</vt:lpstr>
      <vt:lpstr>Noncontrolling Interests</vt:lpstr>
      <vt:lpstr>Stockholders' Equity of DCT and</vt:lpstr>
      <vt:lpstr>Related Party Transactions</vt:lpstr>
      <vt:lpstr>Earnings Per Share_Unit</vt:lpstr>
      <vt:lpstr>Segment Information</vt:lpstr>
      <vt:lpstr>Subsequent Events</vt:lpstr>
      <vt:lpstr>Summary Of Significant Accoun21</vt:lpstr>
      <vt:lpstr>Investment In Properties (Table</vt:lpstr>
      <vt:lpstr>Investments In And Advances T23</vt:lpstr>
      <vt:lpstr>Financial Instruments And Hed24</vt:lpstr>
      <vt:lpstr>Earnings Per Share_Unit (Tables</vt:lpstr>
      <vt:lpstr>Segment Information (Tables)</vt:lpstr>
      <vt:lpstr>Organization (Narrative) (Detai</vt:lpstr>
      <vt:lpstr>Summary Of Significant Accoun28</vt:lpstr>
      <vt:lpstr>Investment In Properties (Sched</vt:lpstr>
      <vt:lpstr>Investment In Properties (Narra</vt:lpstr>
      <vt:lpstr>Investment In Properties (Sch31</vt:lpstr>
      <vt:lpstr>Investments In And Advances T32</vt:lpstr>
      <vt:lpstr>Financial Instruments And Hed33</vt:lpstr>
      <vt:lpstr>Financial Instruments And Hed34</vt:lpstr>
      <vt:lpstr>Financial Instruments And Hed35</vt:lpstr>
      <vt:lpstr>Financial Instruments And Hed36</vt:lpstr>
      <vt:lpstr>Outstanding Indebtedness (Narra</vt:lpstr>
      <vt:lpstr>Stockholders' Equity of DCT a38</vt:lpstr>
      <vt:lpstr>Related Party Transactions (Det</vt:lpstr>
      <vt:lpstr>Earnings Per Share_Unit (Comput</vt:lpstr>
      <vt:lpstr>Earnings Per Share_Unit (Narrat</vt:lpstr>
      <vt:lpstr>Segment Information (Narrative)</vt:lpstr>
      <vt:lpstr>Segment Information (Total Asse</vt:lpstr>
      <vt:lpstr>Segment Information (Reconcilia</vt:lpstr>
      <vt:lpstr>Segment Information (Reconcil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3:04:26Z</dcterms:created>
  <dcterms:modified xmlns:dcterms="http://purl.org/dc/terms/" xmlns:xsi="http://www.w3.org/2001/XMLSchema-instance" xsi:type="dcterms:W3CDTF">2016-05-06T13:04:26Z</dcterms:modified>
  <dc:title xmlns:dc="http://purl.org/dc/elements/1.1/">Untitled</dc:title>
  <dc:description xmlns:dc="http://purl.org/dc/elements/1.1/"/>
  <dc:subject xmlns:dc="http://purl.org/dc/elements/1.1/"/>
  <cp:keywords/>
  <cp:category/>
</cp:coreProperties>
</file>